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Accrued Liabilities" sheetId="11" state="visible" r:id="rId11"/>
    <sheet xmlns:r="http://schemas.openxmlformats.org/officeDocument/2006/relationships" name="Other Income" sheetId="12" state="visible" r:id="rId12"/>
    <sheet xmlns:r="http://schemas.openxmlformats.org/officeDocument/2006/relationships" name="Equity Offering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rued Liabilities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Accrued Liabilities (Details)" sheetId="22" state="visible" r:id="rId22"/>
    <sheet xmlns:r="http://schemas.openxmlformats.org/officeDocument/2006/relationships" name="Other Income (Details Narrative" sheetId="23" state="visible" r:id="rId23"/>
    <sheet xmlns:r="http://schemas.openxmlformats.org/officeDocument/2006/relationships" name="Equity Offerings (Details Narra"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Commitments and Contingencies_7" sheetId="30" state="visible" r:id="rId30"/>
    <sheet xmlns:r="http://schemas.openxmlformats.org/officeDocument/2006/relationships" name="Commitments and Contingencies_8" sheetId="31" state="visible" r:id="rId31"/>
    <sheet xmlns:r="http://schemas.openxmlformats.org/officeDocument/2006/relationships" name="Commitments and Contingencies_9"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2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7606</t>
        </is>
      </c>
      <c r="C12" s="4" t="inlineStr">
        <is>
          <t xml:space="preserve"> </t>
        </is>
      </c>
      <c r="D12" s="4" t="inlineStr">
        <is>
          <t xml:space="preserve"> </t>
        </is>
      </c>
    </row>
    <row r="13">
      <c r="A13" s="4" t="inlineStr">
        <is>
          <t>Entity Registrant Name</t>
        </is>
      </c>
      <c r="B13" s="4" t="inlineStr">
        <is>
          <t>ANAVEX LIFE SCIENCES CORP.</t>
        </is>
      </c>
      <c r="C13" s="4" t="inlineStr">
        <is>
          <t xml:space="preserve"> </t>
        </is>
      </c>
      <c r="D13" s="4" t="inlineStr">
        <is>
          <t xml:space="preserve"> </t>
        </is>
      </c>
    </row>
    <row r="14">
      <c r="A14" s="4" t="inlineStr">
        <is>
          <t>Entity Central Index Key</t>
        </is>
      </c>
      <c r="B14" s="4" t="inlineStr">
        <is>
          <t>0001314052</t>
        </is>
      </c>
      <c r="C14" s="4" t="inlineStr">
        <is>
          <t xml:space="preserve"> </t>
        </is>
      </c>
      <c r="D14" s="4" t="inlineStr">
        <is>
          <t xml:space="preserve"> </t>
        </is>
      </c>
    </row>
    <row r="15">
      <c r="A15" s="4" t="inlineStr">
        <is>
          <t>Entity Tax Identification Number</t>
        </is>
      </c>
      <c r="B15" s="4" t="inlineStr">
        <is>
          <t>98-060840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0 5th Avenue</t>
        </is>
      </c>
      <c r="C17" s="4" t="inlineStr">
        <is>
          <t xml:space="preserve"> </t>
        </is>
      </c>
      <c r="D17" s="4" t="inlineStr">
        <is>
          <t xml:space="preserve"> </t>
        </is>
      </c>
    </row>
    <row r="18">
      <c r="A18" s="4" t="inlineStr">
        <is>
          <t>Entity Address, Address Line Two</t>
        </is>
      </c>
      <c r="B18" s="4" t="inlineStr">
        <is>
          <t>20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Country</t>
        </is>
      </c>
      <c r="B21" s="4" t="inlineStr">
        <is>
          <t>US</t>
        </is>
      </c>
      <c r="C21" s="4" t="inlineStr">
        <is>
          <t xml:space="preserve"> </t>
        </is>
      </c>
      <c r="D21" s="4" t="inlineStr">
        <is>
          <t xml:space="preserve"> </t>
        </is>
      </c>
    </row>
    <row r="22">
      <c r="A22" s="4" t="inlineStr">
        <is>
          <t>Entity Address, Postal Zip Code</t>
        </is>
      </c>
      <c r="B22" s="4" t="inlineStr">
        <is>
          <t>10111</t>
        </is>
      </c>
      <c r="C22" s="4" t="inlineStr">
        <is>
          <t xml:space="preserve"> </t>
        </is>
      </c>
      <c r="D22" s="4" t="inlineStr">
        <is>
          <t xml:space="preserve"> </t>
        </is>
      </c>
    </row>
    <row r="23">
      <c r="A23" s="4" t="inlineStr">
        <is>
          <t>City Area Code</t>
        </is>
      </c>
      <c r="B23" s="4" t="inlineStr">
        <is>
          <t>844</t>
        </is>
      </c>
      <c r="C23" s="4" t="inlineStr">
        <is>
          <t xml:space="preserve"> </t>
        </is>
      </c>
      <c r="D23" s="4" t="inlineStr">
        <is>
          <t xml:space="preserve"> </t>
        </is>
      </c>
    </row>
    <row r="24">
      <c r="A24" s="4" t="inlineStr">
        <is>
          <t>Local Phone Number</t>
        </is>
      </c>
      <c r="B24" s="4" t="inlineStr">
        <is>
          <t>689-3939</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AVXL</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12</v>
      </c>
    </row>
    <row r="37">
      <c r="A37" s="4" t="inlineStr">
        <is>
          <t>Entity Common Stock, Shares Outstanding</t>
        </is>
      </c>
      <c r="B37" s="4" t="inlineStr">
        <is>
          <t xml:space="preserve"> </t>
        </is>
      </c>
      <c r="C37" s="6" t="n">
        <v>8481551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Melville, New York</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and tax receivables, valuation and recoverability
of deferred tax asset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ash and equivalents The Company considers only
those investments which are highly liquid, readily convertible to cash and that mature within three months from the date of purchase to
be cash equivalents Highly
liquid investments that are considered cash equivalents include money market accounts, money market funds and certificates
of deposit. The carrying value of cash equivalents approximates fair value due to the short-term maturity of these securities. The Company’s
investment policy allows for investments in domestic money market certificates, certificates of deposit, money market funds, bonds or
commercial papers, and establishes diversification and credit quality requirements and limits investments by maturity and issuer. The
Company currently maintains its investments at one large well known financial institution. The
Company maintains its cash in bank deposit accounts which, at times, may exceed federally insured limits. Accounts are guaranteed by the
Federal Deposit Insurance Corporation (FDIC) up to $ 250,000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hare-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When evaluating the adequacy of the accrued liabilities, the Company analyzes
progress of the trials and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actual costs. In addition, the Company incurs expenses in respect
of intellectual property costs relating to patents and trademarks. The probability of success and length of time to develop commercial
applications of the drugs subject to the underlying patent and trademark costs is difficult to determine and numerous risks and uncertainties
exist with respect to the timely completion of the development projects. There is no assurance the drugs subject to the underlying patents
and trademarks will ever be successfully commercialized. Due to these risks and uncertainties, the patent and
trademark costs do not meet the definition of an asset and thus are expensed as incurred within general and administrative expenses. Research and Development Incentive Income The Company is eligible to obtain certain research
and development tax credits, including, through its wholly owned subsidiary Anavex Australia, the Australian research and development
tax incentive credit (the “Australia R&amp;D credit”) through a program administered through the Australian Tax Office (the
“ATO”) and AusIndustry, a division of the Australian Government’s Department of Industry, Innovation and Science (“AusIndustry”).
The Australia R&amp;D credit program provides for a cash refund based on a percentage of eligible research and development activities
undertaken in Australia by Anavex Australia. Anavex Australia is also eligible under the Australia R&amp;D credit program to receive the
cash refund for certain research and development expenses incurred by Anavex Australia outside of Australia, to the extent such expenses
are pre-approved by AusIndustry pursuant to an advanced overseas finding application. The Australia R&amp;D credit program is available
to eligible companies with an annual aggregate revenue of less than $20.0 million Australian during the reimbursable period at a rate
of 18.5% above the claimant’s company tax rate in Australia. The tax incentives are available on the basis of specific
criteria with which the Company must comply. Although the tax incentive may be administered through the local tax authority, the Company
has accounted for the incentives outside of the scope of ASC Topic 740, Income Taxes With respect to the Australia R&amp;D credit, as there
is no authoritative guidance under GAAP for accounting for grants to for-profit business entities, the Company accounts for the grant
by analogy to IAS20 Accounting for Government Grants and Disclosure of Government Assistance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 License Fees The
Company expenses amounts paid to acquire licenses associated with products under development when the ultimate recovery of the amounts
paid is uncertain and the technology has no alternative future use when acquired. Acquisitions of technology licenses are charged to expense
or capitalized based on management’s assessment regarding the ultimate recoverability of the amounts paid and the potential for
alternative future use. The Company has determined that the technological feasibility for its product candidates is reached when the requisite
regulatory approvals are obtained to make the product available for sale.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4, diluted loss per share excludes
15,047,754 14,271,780 Financial Instruments The book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also the US dollar.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s of operations
and comprehensive loss in the period they are earned, typically when the related research and development costs are incurred. 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and comprehensive loss. The Company recognizes interest and penalties related
to current income tax expense on the interest income, net line, in the accompanying consolidated statements of operations and comprehensive
loss. Accrued interest and penalties, if any, are included in accrued liabilities on the consolidated balance sheets. Share-based Compensation The Company accounts for all share-based payments
and awards under the fair value method. The fair value of all share-based payments are expensed
over their contractual vesting period, or over the expected performance period for only the portion of awards expected to vest, in the
case of milestone-based vesting, with a corresponding increase to additional paid-in capital. Compensation costs for share-based payments with graded
vesting are recognized on a straight-line basis. Stock based compensation expense is adjusted for actual forfeitures of unvested awards
as they occur. The Company has granted share purchase option awards
that vest upon achievement of certain performance criteria, or milestone-based awards. The Company estimates an implicit service period
for achieving performance criteria for each award and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upon achievement
of the performance criteria. The Company uses the Black-Scholes option valuation
model to calculate the fair value of share-based awards at the date of the grant. This model requires the input of subjective assumptions,
including the expected price volatility and expected life of each award. The Company uses the U.S. Treasury daily treasury yield
curve rates for the expected term of the option as the risk-free rate. The expected term represents the period that options granted are
expected to be outstanding using the simplified method. The Company’s historical share option exercise experience does not provide
sufficient basis for estimating the expected term. Expected volatility is based on the average of the daily share price changes over the
expected term. The Company does not estimate forfeitures and elects to record actual forfeitures as they occur. The Company has not paid
any dividends on its common stock historically, therefore no assumption of dividend payments is made in the model. These assumptions consist
of estimates of future market conditions, which are inherently uncertain, and therefore, are subject to management’s judgment. Changes
in these assumptions can materially affect the fair value estimates. The purchase price of share-based compensation awards
may be paid in cash or, if approved by the Company’s compensation committee (or in the case of warrants by the Board of Directors)
in advance, “net settled” in shares of the Company’s common stock. In a net settlement of an share-based award, the
Company does not receive payment of the exercise price from the holder but reduces the number of shares of common stock issued upon the
exercise of the award by the smallest number of whole shares that have an aggregate fair market value equal to or over the aggregate exercise
price for the option shares covered by the instrument exercised. Shares issued pursuant to the exercise of options and warrants are issued
from the Company’s treasur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4 and 2023, the Company did not
have any Level 2 or Level 3 assets or liabilities. Recently Adopted Accounting Pronouncements On October 1, 2022, the Company
adopted Accounting Standards Update (ASU) 2021-10, Government Assistance (Topic 832) – Disclosures by Business Entities about Government
Assistance, which requires business entities to disclose information about transactions with a government that are accounted for by applying
a grant or contribution model by analogy. For transactions within scope, the new standard requires the disclosure of information about
the nature of the transaction, including significant terms and conditions, as well as the amounts and specific financial statement line
items affected by the transaction. The disclosure of the Company’s research and development tax incentive income and receivable
is detailed in Note 4. Recent Accounting Pronouncements In November 2023, the Financial
Accounting Standards Board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The Company is currently
assessing the impact of this guidance on its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The Company is currently assessing the impact of this guidance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Sep. 30, 2024</t>
        </is>
      </c>
    </row>
    <row r="3">
      <c r="A3" s="3" t="inlineStr">
        <is>
          <t>Accrued Liabilities</t>
        </is>
      </c>
      <c r="B3" s="4" t="inlineStr">
        <is>
          <t xml:space="preserve"> </t>
        </is>
      </c>
    </row>
    <row r="4">
      <c r="A4" s="4" t="inlineStr">
        <is>
          <t>Accrued Liabilities</t>
        </is>
      </c>
      <c r="B4" s="4" t="inlineStr">
        <is>
          <t xml:space="preserve">Note 3 Accrued Liabilities The principal components of accrued liabilities consist of (in thousands):
Schedule of principal components of accrued liabilities
September 30,
2024 2023
Accrued investigator payments $ 860 $ 2,006
Accrued compensation and benefits 1,527 1,360
Fixed contract accruals — 38
Milestone-based contract accruals 557 1,267
All other accrued liabilities 1,891 2,624
Total accrued liabilities $ 4,835 $ 7,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Sep. 30, 2024</t>
        </is>
      </c>
    </row>
    <row r="3">
      <c r="A3" s="3" t="inlineStr">
        <is>
          <t>Other Income</t>
        </is>
      </c>
      <c r="B3" s="4" t="inlineStr">
        <is>
          <t xml:space="preserve"> </t>
        </is>
      </c>
    </row>
    <row r="4">
      <c r="A4" s="4" t="inlineStr">
        <is>
          <t>Other Income</t>
        </is>
      </c>
      <c r="B4" s="4" t="inlineStr">
        <is>
          <t xml:space="preserve">Note 4 Other Income Grant income As of September 30, 2024,
the Company had received a $ 1 ® 0.5 0.5 The grant income has been
deferred when received and is being amortized to other income as the related research and development expenditures are incurred. During
the year ended September 30, 2024, the Company recognized $ 75,000 25,000 0.8 0.9 Research and development
incentive income Research and development
incentive income represents the income earned by Anavex Australia of the Australia R&amp;D credit. This cash incentive is received by
Anavex Australia, upon filing of a claim in connection with Anavex Australia’s annual income tax return. During the year ended September
30, 2024, the Company recorded research and development incentive income of $ 2.3 3.5 2.7 4.1 At September 30, 2024, Incentive
and tax receivables includes $ 2.3 3.3 2.5 3.9 The Australia R&amp;D credit
program is a self-assess program whereby the Company must assess its eligibility each year to determine (i) if the entity is eligible
(ii) if the specific R&amp;D activities are eligible and (iii) if the individual R&amp;D expenditures have nexus to such R&amp;D activities.
The Company evaluates its eligibility under the tax incentive program as of each balance sheet date based on the most current and relevant
data available. Anavex Australia is able to continue to claim the R&amp;D tax incentive for as long as it remains eligible and continues
to incur eligible research and development expenditures. Although the Company believes
that it has complied with all the relevant conditions of eligibility under the program for all periods claimed, the ATO has the right
to review the Company’s qualifying programs and related expenditures for a period of four years. If such a review were to occur,
the ATO may have different interpretations of certain eligibility requirements. If the ATO disagreed with the Company’s assessments
and any related subsequent appeals, it could require adjustment to and repayment of current or previous years’ claims already received.
Additionally, if the Company was unable to demonstrate a reasonably arguable position taken on such claims, the ATO could also assess
penalties and interest on any such adjustments. Currently, the Company’s
tax incentive claims from 2020 to 2024 are open to potential review by the ATO. Additionally, the period open for review is indefinite
if the ATO suspects fraud. The Company has not provided any allowance for any such potential adjustments, should they occur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Sep. 30, 2024</t>
        </is>
      </c>
    </row>
    <row r="3">
      <c r="A3" s="3" t="inlineStr">
        <is>
          <t>Equity Offerings</t>
        </is>
      </c>
      <c r="B3" s="4" t="inlineStr">
        <is>
          <t xml:space="preserve"> </t>
        </is>
      </c>
    </row>
    <row r="4">
      <c r="A4" s="4" t="inlineStr">
        <is>
          <t>Equity Offerings</t>
        </is>
      </c>
      <c r="B4" s="4" t="inlineStr">
        <is>
          <t xml:space="preserve">Note 5 Equity Offerings Common Stock Common shares are voting and are entitled to dividends
as declared at the discretion of the Board of Directors. Preferred Stock The Company’s Board of Directors (the “Board”) has
the authority to issue preferred stock in one or more series and to fix the rights, preferences, privileges, restrictions and the number
of shares constituting any series or the designation of the series. 2023 Purchase Agreement On February 3, 2023, the Company entered into a $150.0
million purchase agreement (the “2023 Purchase Agreement”) with Lincoln Park Capital Fund, LLC (“Lincoln Park”),
pursuant to which the Company has the right to sell and issue to Lincoln Park, and Lincoln Park is obligated to purchase, up to $ 150 In consideration for entering into the 2023 Purchase
Agreement, the Company issued to Lincoln Park 75,000 75,000 150 0.8 0.1 During the year ended September 30, 2024, the Company
issued to Lincoln Park an aggregate of 2,455,646 2,450,000 11,283,200 5,646 3,288,943 3,275,000 27.9 13,943 At September 30, 2024, an amount of $ 110.8 2020 Sales Agreement The Company entered into a Controlled Equity Offering
Sales Agreement on July 6, 2018, which was amended and restated on May 1, 2020 (the “2020 Sales Agreement”) with Cantor Fitzgerald &amp;
Co. and SVB Leerink LLC (together the “Sales Agents”), pursuant to which the Company could offer and sell shares of common
stock registered under an effective registration statement from time to time through the Sales Agents (the “Offering”). During the years ended September 30, 2024 and 2023,
no shares were sold pursuant to the Offering. At September 30, 2023, an amount of $ 142.4 On July 24, 2024, the Company terminated the 2020
Sale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ase The
Company leases office space under an operating lease with an initial term of 12 The
operating lease costs were as follows (in thousands):
Schedule of operating lease costs
Years ended September 30,
2024 2023
Operating lease costs $ 125 $ 118 Employee 401(k) Benefit Plan The
Company has a defined-contribution savings plan under Section 401(k) of the Internal Revenue Code. The plan covers all United States based
employees. United States based employees eligible to participate in the plan may contribute up to the current statutory limits under the
Internal Revenue Service regulations. The 401(k) plan permits the Company to make additional matching contributions on behalf of contributing
employees. The
Company made matching contributions under the 401(k) plan as follows (in thousands):
Schedule of contributions under the plan
Years ended September 30,
2024 2023
Contributions to 401(k) plan $ 279 $ 232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On March 13,
2024, a shareholder class action complaint was filed in the United States District Court for the Southern District of New York and it
named the Company and an officer of the Company as Defendants. The complaint was amended on July 12, 2024. The complaint alleges violations
of the Securities and Exchange Act of 1934 associated with disclosures and statements made with respect to certain clinical trials for
ANAVEX ® On May 8, 2024,
a similar complaint was filed in the same court by Kenneth Downing, a purported shareholder of the Company, against the same defendants.
The Company believed that this lawsuit was also without merit and filed a motion to dismiss the complaint. Plaintiff Downing voluntarily
dismissed this complaint subsequent to the filing of the motion to dismiss. On or about
May 13, 2024, a derivative lawsuit was filed against the Company (as nominal defendant), an officer of the Company, and members of the
Company’s Board of Directors in the U.S. District Court for the District of Nevada by another purported shareholder. The complaint
asserts various common law claims (including breach of fiduciary duty) and violation of Section 14(a)of the Securities Exchange Act regarding
the same or similar allegations at issue in the purported class action lawsuit related to disclosures and statements made about certain
clinical trials related to Rett Syndrome. The Company believes this lawsuit is without merit and the Company denies any liability or wrongdoing.
The parties are currently due to file a proposed schedule for the anticipated motion to dismiss by the Company and the officer of the
Company (the other named defendants have not been served with the complaint) on or before January 15, 2025. No amount has been recorded
in these consolidated financial statements for any loss contingencies associated with this lawsuit as the Company believes that it is
not probable that any loss will occur. We know of no
other material pending legal or governmental proceedings, other than ordinary routine litigation incidental to our business, to which
our Company or our subsidiaries are a party or of which any of their property is subject. There are no other proceedings in which any
of our directors, officers or affiliates, or any registered or beneficial stockholder holding more than 5% of our shares, or any associate
of such persons, is an adverse party or has a material interest adverse to our or our subsidiaries’ interest. Share Purchase Warrants A summary of the status of the Company’s outstanding
share purchase warrants is presented below:
Schedule of share purchase warrants outstanding
Number of Warrants Weighted Average Exercise Price
Balance, September 30, 2023 160,000 3.72
Expired (150,000 ) 3.17
Balance, September 30, 2024 10,000 12.00 At September 30, 2024, the Company had 10,000 12.00 April 21, 2026 Stock–based Compensation
Plan 2015 Stock Option Plan On September 18, 2015, the Company’s Board approved
a 2015 Omnibus Incentive Plan (the “2015 Plan”), which provided for the grant of stock options and restricted stock awards
to directors, officers, employees and consultants of the Company. The maximum number of our common shares reserved for
issue under the plan was 6,050,553 2019 Stock Option Plan On January 15, 2019, the Board approved the 2019 Omnibus
Incentive Plan (the “2019 Plan”), which provides for the grant of stock options and restricted stock awards to directors,
officers, employees, consultants and advisors of the Company. The maximum number of our common shares reserved for
issue under the plan was 6,000,000 During the year ended September 30, 2022, 406,453 2022 Stock Option Plan On March 25, 2022, the Board approved the 2022 Omnibus
Incentive Plan (the “2022 Plan”). The 2022 Plan was approved by stockholders on May 24, 2022. Under the terms of the 2022
Plan, 10,000,000 The 2022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22 Plan for an exercise period of up to ten years from the date of grant of the option or such lesser
periods as may be determined by the Board, subject to earlier termination in accordance with the terms of the 2022 Plan. At September
30, 2024, 5,267,500 5,462,202 The following summarizes information about stock option
activity during the years ended September 30, 2024 and 2023:
Schedule of stock option activity
Number of Options Weighted Average Exercise Price Weighted Average Grant Date Fair Value Aggregate intrinsic value
Outstanding, October 1, 2022 13,169,616 6.61 4.96 62,267,309
Granted 1,959,000 9.30 6.60 —
Exercised (759,753 ) 2.34 0.95 4,629,026
Forfeited (257,083 ) 12.00 6.74 —
Outstanding, September 30, 2023 14,111,780 7.12 5.27 22,290,069
Granted 1,860,500 5.47 3.95 —
Exercised (273,360 ) 2.53 1.11 601,407
Forfeited (661,166 ) 11.67 5.00 —
Outstanding, September 30, 2024 15,037,754 6.80 15,825,791
Exercisable, September 30, 2024 9,910,590 5.52 15,176,855 The following summarizes information about stock options
at September 30, 2024 by a range of exercise prices:
Schedule of summarizes information about stock options
Weighted
average Weighted Weighted
Number of remaining average Number of average
Range of exercises prices outstanding contractual life exercise vested exercise
From To options (in years) price options price
$ 0.92 $ 3.00 3,015,700 3.79 $ 2.39 3,015,700 $ 2.39
$ 3.01 $ 5.00 2,267,500 4.01 $ 3.42 2,056,250 $ 3.31
$ 5.01 $ 9.00 6,640,554 6.07 $ 6.58 3,473,639 $ 6.21
$ 9.01 $ 13.00 1,649,000 7.33 $ 10.26 760,000 $ 10.50
$ 13.01 $ 25.00 1,465,000 6.45 $ 18.18 605,001 $ 18.47
15,037,754 5.48 $ 6.80 9,910,590 $ 5.52 The weighted average per share fair value of options
vested at September 30, 2024 was $ 4.34 3.94 5.48 6.0 4.03 4.75 The aggregate intrinsic value is calculated as the
difference between the exercise price of the underlying awards and the quoted market price of the Company’s stock for the options
that were in-the-money at September 30, 2024. The Company recognized share-based compensation
expense of $ 9.4 16.4
Schedule of general and administrative expenses and research and development expenses
Years ended September 30,
2024 2023
General and administrative $ 3,625 $ 5,558
Research and development 5,813 10,812
Total share-based compensation $ 9,438 $ 16,370 An amount of approximately $ 8.4 The fair value of each option and
warrant award is estimated on the date of grant using the Black Scholes option pricing model based on the following weighted average assumptions:
Schedule of weighted average assumptions for fair value of each option award
2024 2023
Risk-free interest rate 4.28 % 3.70 %
Expected life of options (years) 5.78 5.64
Annualized volatility 84.81 % 85.13 %
Dividend rate 0.00 % 0.00 % The fair value of stock compensation charges recognized
during the years ended September 30, 2024 and 2023 was determined with reference to the quoted market price of the Company’s shares
on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7 Income Taxes The Company’s U.S. and foreign loss before income
taxes are set forth below (in thousands):
Schedule of loss before income taxes
2024 2023
United States $ (39,195 ) $ (41,198 )
Foreign (3,807 ) (6,300 )
Total $ (43,002 ) $ (47,498 ) The components of net deferred income tax assets as of September 30, 2024
and 2023 are as follows (in thousands):
Schedule of components of net deferred income tax assets
2024 2023
Net operating loss carryforwards $ 48,134 $ 46,462
Research and development tax credit carryforwards 4,203 2,713
Share-based compensation 21,091 18,593
Research and development capitalization 15,104 7,219
Unpaid charges 3,197 1,559
Intangible asset costs 758 593
Foreign exchange and other (254 ) 49
Valuation allowance of deferred tax assets (92,233 ) (77,188 )
Net deferred tax assets $ — $ — A reconciliation of income tax expense at the statutory
federal income tax rate and income taxes as reflected in the consolidated financial statements for the years ended September 30, 2024
and 2023 is as follows (in thousands):
Schedule of reconciliation of income tax expense
2024 2023
Income tax benefit at statutory federal rate $ (9,030 ) $ (9,975 )
Foreign income taxed at other rates (61 ) —
Permanent differences relating to share-based compensation (10 ) (601 )
Permanent differences relating to GILTI inclusion — 165
Other permanent differences (276 ) 273
Research and development credits, net (860 ) (37 )
State and local taxes (3,821 ) (4,122 )
Adjustment to true up to prior years’ tax provision (1,128 ) 206
Change in valuation allowances 15,186 14,098
Income tax expense $ — $ 7 As of September 30, 2024, the Company had U.S. federal
net operating loss carryforwards of approximately $ 128.5 126.3 $37.7 million will begin to expire in
2025 and $90.8 million can be carried forward indefinitely 16.9 16.6 2036 4.3 2.7 2029 The Company had approximately $ 16.6 23.9 12.9 20.1 The Company evaluates its valuation allowance requirements
based on available evidence.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has been established at September 30, 2024 and 2023. The Tax Cuts and Jobs Act of 2017 (TCJA) has modified
the IRC 174 expenses related to research and development for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has resulted in a gross deferred tax assets at September 30, 2024 of $ 15.1 7.2 Uncertain Tax Positions The Company files income tax returns in the U.S. federal
jurisdiction and various state and local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5. Under the provisions of the Internal Revenue Code,
the net operating loss (“NOL”) carryforwards are subject to review and possible adjustment by the Internal Revenue Service
and state tax authorities. Under Section 382 of the Internal Revenue Code, NOL and tax credit carryforwards may become subject to an annual
limitation in the event of an over 50% cumulative change in the ownership interest of significant stockholders over a three-year period,
as well as similar state tax provisions. The Company conducted a Section 382 study during the
year ended September 30, 2021 and determined that, during the year ended September 30, 2015, there was a change in ownership which resulted
in $ 25.8 12.1 0.8 2.5 0.8 3.3 .
During the year ended September 30, 2024 and 2023 the Company determined that there were no changes in ownership pursuant to Section 382. As of September 30, 2024, the Company did not provide
any foreign withholding taxes related to its foreign subsidiaries’ undistributed earnings, as such earnings have been retained and
are intended to be indefinitely reinvested to fund ongoing operations of the foreign subsidiaries. It is not practicable to estimate the
amount of taxes that would be payable upon remittance of these earnings, because such tax, if any, is dependent upon circumstances existing
if and when remittance occ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s subsequent events occurring
between the most recent balance sheet date and the date the financial statements are available to be issued in order to determine whether
the subsequent events are to be recorded and/or disclosed in the Company’s financial statements and footnotes. The financial statements
are considered to be available to be issued at the time they are filed with the Securities and Exchange Commission (SEC). There were no subsequent events or transactions that
required recognition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and tax receivables, valuation and recoverability
of deferred tax asset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t>
        </is>
      </c>
    </row>
    <row r="6">
      <c r="A6" s="4" t="inlineStr">
        <is>
          <t>Cash and equivalents</t>
        </is>
      </c>
      <c r="B6" s="4" t="inlineStr">
        <is>
          <t xml:space="preserve">Cash and equivalents The Company considers only
those investments which are highly liquid, readily convertible to cash and that mature within three months from the date of purchase to
be cash equivalents Highly
liquid investments that are considered cash equivalents include money market accounts, money market funds and certificates
of deposit. The carrying value of cash equivalents approximates fair value due to the short-term maturity of these securities. The Company’s
investment policy allows for investments in domestic money market certificates, certificates of deposit, money market funds, bonds or
commercial papers, and establishes diversification and credit quality requirements and limits investments by maturity and issuer. The
Company currently maintains its investments at one large well known financial institution. The
Company maintains its cash in bank deposit accounts which, at times, may exceed federally insured limits. Accounts are guaranteed by the
Federal Deposit Insurance Corporation (FDIC) up to $ 250,000 </t>
        </is>
      </c>
    </row>
    <row r="7">
      <c r="A7" s="4" t="inlineStr">
        <is>
          <t>Research and Development Expenses</t>
        </is>
      </c>
      <c r="B7" s="4" t="inlineStr">
        <is>
          <t xml:space="preserve">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hare-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When evaluating the adequacy of the accrued liabilities, the Company analyzes
progress of the trials and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actual costs. In addition, the Company incurs expenses in respect
of intellectual property costs relating to patents and trademarks. The probability of success and length of time to develop commercial
applications of the drugs subject to the underlying patent and trademark costs is difficult to determine and numerous risks and uncertainties
exist with respect to the timely completion of the development projects. There is no assurance the drugs subject to the underlying patents
and trademarks will ever be successfully commercialized. Due to these risks and uncertainties, the patent and
trademark costs do not meet the definition of an asset and thus are expensed as incurred within general and administrative expenses. </t>
        </is>
      </c>
    </row>
    <row r="8">
      <c r="A8" s="4" t="inlineStr">
        <is>
          <t>Research and Development Incentive Income</t>
        </is>
      </c>
      <c r="B8" s="4" t="inlineStr">
        <is>
          <t xml:space="preserve">Research and Development Incentive Income The Company is eligible to obtain certain research
and development tax credits, including, through its wholly owned subsidiary Anavex Australia, the Australian research and development
tax incentive credit (the “Australia R&amp;D credit”) through a program administered through the Australian Tax Office (the
“ATO”) and AusIndustry, a division of the Australian Government’s Department of Industry, Innovation and Science (“AusIndustry”).
The Australia R&amp;D credit program provides for a cash refund based on a percentage of eligible research and development activities
undertaken in Australia by Anavex Australia. Anavex Australia is also eligible under the Australia R&amp;D credit program to receive the
cash refund for certain research and development expenses incurred by Anavex Australia outside of Australia, to the extent such expenses
are pre-approved by AusIndustry pursuant to an advanced overseas finding application. The Australia R&amp;D credit program is available
to eligible companies with an annual aggregate revenue of less than $20.0 million Australian during the reimbursable period at a rate
of 18.5% above the claimant’s company tax rate in Australia. The tax incentives are available on the basis of specific
criteria with which the Company must comply. Although the tax incentive may be administered through the local tax authority, the Company
has accounted for the incentives outside of the scope of ASC Topic 740, Income Taxes With respect to the Australia R&amp;D credit, as there
is no authoritative guidance under GAAP for accounting for grants to for-profit business entities, the Company accounts for the grant
by analogy to IAS20 Accounting for Government Grants and Disclosure of Government Assistance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 </t>
        </is>
      </c>
    </row>
    <row r="9">
      <c r="A9" s="4" t="inlineStr">
        <is>
          <t>License Fees</t>
        </is>
      </c>
      <c r="B9" s="4" t="inlineStr">
        <is>
          <t>License Fees The
Company expenses amounts paid to acquire licenses associated with products under development when the ultimate recovery of the amounts
paid is uncertain and the technology has no alternative future use when acquired. Acquisitions of technology licenses are charged to expense
or capitalized based on management’s assessment regarding the ultimate recoverability of the amounts paid and the potential for
alternative future use. The Company has determined that the technological feasibility for its product candidates is reached when the requisite
regulatory approvals are obtained to make the product available for sale.</t>
        </is>
      </c>
    </row>
    <row r="10">
      <c r="A10" s="4" t="inlineStr">
        <is>
          <t>Basic and Diluted Loss per Share</t>
        </is>
      </c>
      <c r="B10" s="4" t="inlineStr">
        <is>
          <t xml:space="preserve">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4, diluted loss per share excludes
15,047,754 14,271,780 </t>
        </is>
      </c>
    </row>
    <row r="11">
      <c r="A11" s="4" t="inlineStr">
        <is>
          <t>Financial Instruments</t>
        </is>
      </c>
      <c r="B11" s="4" t="inlineStr">
        <is>
          <t xml:space="preserve">Financial Instruments The book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t>
        </is>
      </c>
    </row>
    <row r="12">
      <c r="A12" s="4" t="inlineStr">
        <is>
          <t>Foreign Currency Translation</t>
        </is>
      </c>
      <c r="B12" s="4" t="inlineStr">
        <is>
          <t xml:space="preserve">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also the US dollar. </t>
        </is>
      </c>
    </row>
    <row r="13">
      <c r="A13" s="4" t="inlineStr">
        <is>
          <t>Segment and Geographic Reporting</t>
        </is>
      </c>
      <c r="B13" s="4" t="inlineStr">
        <is>
          <t xml:space="preserve">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t>
        </is>
      </c>
    </row>
    <row r="14">
      <c r="A14" s="4" t="inlineStr">
        <is>
          <t>Grant Income</t>
        </is>
      </c>
      <c r="B14" s="4" t="inlineStr">
        <is>
          <t xml:space="preserve">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s of operations
and comprehensive loss in the period they are earned, typically when the related research and development costs are incurred. </t>
        </is>
      </c>
    </row>
    <row r="15">
      <c r="A15" s="4" t="inlineStr">
        <is>
          <t>Income Taxes</t>
        </is>
      </c>
      <c r="B15" s="4" t="inlineStr">
        <is>
          <t xml:space="preserve">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and comprehensive loss. The Company recognizes interest and penalties related
to current income tax expense on the interest income, net line, in the accompanying consolidated statements of operations and comprehensive
loss. Accrued interest and penalties, if any, are included in accrued liabilities on the consolidated balance sheets. </t>
        </is>
      </c>
    </row>
    <row r="16">
      <c r="A16" s="4" t="inlineStr">
        <is>
          <t>Share-based Compensation</t>
        </is>
      </c>
      <c r="B16" s="4" t="inlineStr">
        <is>
          <t xml:space="preserve">Share-based Compensation The Company accounts for all share-based payments
and awards under the fair value method. The fair value of all share-based payments are expensed
over their contractual vesting period, or over the expected performance period for only the portion of awards expected to vest, in the
case of milestone-based vesting, with a corresponding increase to additional paid-in capital. Compensation costs for share-based payments with graded
vesting are recognized on a straight-line basis. Stock based compensation expense is adjusted for actual forfeitures of unvested awards
as they occur. The Company has granted share purchase option awards
that vest upon achievement of certain performance criteria, or milestone-based awards. The Company estimates an implicit service period
for achieving performance criteria for each award and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upon achievement
of the performance criteria. The Company uses the Black-Scholes option valuation
model to calculate the fair value of share-based awards at the date of the grant. This model requires the input of subjective assumptions,
including the expected price volatility and expected life of each award. The Company uses the U.S. Treasury daily treasury yield
curve rates for the expected term of the option as the risk-free rate. The expected term represents the period that options granted are
expected to be outstanding using the simplified method. The Company’s historical share option exercise experience does not provide
sufficient basis for estimating the expected term. Expected volatility is based on the average of the daily share price changes over the
expected term. The Company does not estimate forfeitures and elects to record actual forfeitures as they occur. The Company has not paid
any dividends on its common stock historically, therefore no assumption of dividend payments is made in the model. These assumptions consist
of estimates of future market conditions, which are inherently uncertain, and therefore, are subject to management’s judgment. Changes
in these assumptions can materially affect the fair value estimates. The purchase price of share-based compensation awards
may be paid in cash or, if approved by the Company’s compensation committee (or in the case of warrants by the Board of Directors)
in advance, “net settled” in shares of the Company’s common stock. In a net settlement of an share-based award, the
Company does not receive payment of the exercise price from the holder but reduces the number of shares of common stock issued upon the
exercise of the award by the smallest number of whole shares that have an aggregate fair market value equal to or over the aggregate exercise
price for the option shares covered by the instrument exercised. Shares issued pursuant to the exercise of options and warrants are issued
from the Company’s treasury. </t>
        </is>
      </c>
    </row>
    <row r="17">
      <c r="A17" s="4" t="inlineStr">
        <is>
          <t>Fair Value Measurements</t>
        </is>
      </c>
      <c r="B1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4 and 2023, the Company did not
have any Level 2 or Level 3 assets or liabilities. </t>
        </is>
      </c>
    </row>
    <row r="18">
      <c r="A18" s="4" t="inlineStr">
        <is>
          <t>Recently Adopted Accounting Pronouncements</t>
        </is>
      </c>
      <c r="B18" s="4" t="inlineStr">
        <is>
          <t xml:space="preserve">Recently Adopted Accounting Pronouncements On October 1, 2022, the Company
adopted Accounting Standards Update (ASU) 2021-10, Government Assistance (Topic 832) – Disclosures by Business Entities about Government
Assistance, which requires business entities to disclose information about transactions with a government that are accounted for by applying
a grant or contribution model by analogy. For transactions within scope, the new standard requires the disclosure of information about
the nature of the transaction, including significant terms and conditions, as well as the amounts and specific financial statement line
items affected by the transaction. The disclosure of the Company’s research and development tax incentive income and receivable
is detailed in Note 4. </t>
        </is>
      </c>
    </row>
    <row r="19">
      <c r="A19" s="4" t="inlineStr">
        <is>
          <t>Recent Accounting Pronouncements</t>
        </is>
      </c>
      <c r="B19" s="4" t="inlineStr">
        <is>
          <t xml:space="preserve">Recent Accounting Pronouncements In November 2023, the Financial
Accounting Standards Board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The Company is currently
assessing the impact of this guidance on its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The Company is currently assessing the impact of this guidance on its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Liabilities (Tables)</t>
        </is>
      </c>
      <c r="B1" s="2" t="inlineStr">
        <is>
          <t>12 Months Ended</t>
        </is>
      </c>
    </row>
    <row r="2">
      <c r="B2" s="2" t="inlineStr">
        <is>
          <t>Sep. 30, 2024</t>
        </is>
      </c>
    </row>
    <row r="3">
      <c r="A3" s="3" t="inlineStr">
        <is>
          <t>Accrued Liabilities</t>
        </is>
      </c>
      <c r="B3" s="4" t="inlineStr">
        <is>
          <t xml:space="preserve"> </t>
        </is>
      </c>
    </row>
    <row r="4">
      <c r="A4" s="4" t="inlineStr">
        <is>
          <t>Schedule of principal components of accrued liabilities</t>
        </is>
      </c>
      <c r="B4" s="4" t="inlineStr">
        <is>
          <t xml:space="preserve">Schedule of principal components of accrued liabilities
September 30,
2024 2023
Accrued investigator payments $ 860 $ 2,006
Accrued compensation and benefits 1,527 1,360
Fixed contract accruals — 38
Milestone-based contract accruals 557 1,267
All other accrued liabilities 1,891 2,624
Total accrued liabilities $ 4,835 $ 7,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operating lease costs</t>
        </is>
      </c>
      <c r="B4" s="4" t="inlineStr">
        <is>
          <t xml:space="preserve">Schedule of operating lease costs
Years ended September 30,
2024 2023
Operating lease costs $ 125 $ 118 </t>
        </is>
      </c>
    </row>
    <row r="5">
      <c r="A5" s="4" t="inlineStr">
        <is>
          <t>Schedule of contributions under the plan</t>
        </is>
      </c>
      <c r="B5" s="4" t="inlineStr">
        <is>
          <t xml:space="preserve">Schedule of contributions under the plan
Years ended September 30,
2024 2023
Contributions to 401(k) plan $ 279 $ 232 </t>
        </is>
      </c>
    </row>
    <row r="6">
      <c r="A6" s="4" t="inlineStr">
        <is>
          <t>Schedule of share purchase warrants outstanding</t>
        </is>
      </c>
      <c r="B6" s="4" t="inlineStr">
        <is>
          <t xml:space="preserve">Schedule of share purchase warrants outstanding
Number of Warrants Weighted Average Exercise Price
Balance, September 30, 2023 160,000 3.72
Expired (150,000 ) 3.17
Balance, September 30, 2024 10,000 12.00 </t>
        </is>
      </c>
    </row>
    <row r="7">
      <c r="A7" s="4" t="inlineStr">
        <is>
          <t>Schedule of stock option activity</t>
        </is>
      </c>
      <c r="B7" s="4" t="inlineStr">
        <is>
          <t xml:space="preserve">Schedule of stock option activity
Number of Options Weighted Average Exercise Price Weighted Average Grant Date Fair Value Aggregate intrinsic value
Outstanding, October 1, 2022 13,169,616 6.61 4.96 62,267,309
Granted 1,959,000 9.30 6.60 —
Exercised (759,753 ) 2.34 0.95 4,629,026
Forfeited (257,083 ) 12.00 6.74 —
Outstanding, September 30, 2023 14,111,780 7.12 5.27 22,290,069
Granted 1,860,500 5.47 3.95 —
Exercised (273,360 ) 2.53 1.11 601,407
Forfeited (661,166 ) 11.67 5.00 —
Outstanding, September 30, 2024 15,037,754 6.80 15,825,791
Exercisable, September 30, 2024 9,910,590 5.52 15,176,855 </t>
        </is>
      </c>
    </row>
    <row r="8">
      <c r="A8" s="4" t="inlineStr">
        <is>
          <t>Schedule of summarizes information about stock options</t>
        </is>
      </c>
      <c r="B8" s="4" t="inlineStr">
        <is>
          <t xml:space="preserve">Schedule of summarizes information about stock options
Weighted
average Weighted Weighted
Number of remaining average Number of average
Range of exercises prices outstanding contractual life exercise vested exercise
From To options (in years) price options price
$ 0.92 $ 3.00 3,015,700 3.79 $ 2.39 3,015,700 $ 2.39
$ 3.01 $ 5.00 2,267,500 4.01 $ 3.42 2,056,250 $ 3.31
$ 5.01 $ 9.00 6,640,554 6.07 $ 6.58 3,473,639 $ 6.21
$ 9.01 $ 13.00 1,649,000 7.33 $ 10.26 760,000 $ 10.50
$ 13.01 $ 25.00 1,465,000 6.45 $ 18.18 605,001 $ 18.47
15,037,754 5.48 $ 6.80 9,910,590 $ 5.52 </t>
        </is>
      </c>
    </row>
    <row r="9">
      <c r="A9" s="4" t="inlineStr">
        <is>
          <t>Schedule of general and administrative expenses and research and development expenses</t>
        </is>
      </c>
      <c r="B9" s="4" t="inlineStr">
        <is>
          <t xml:space="preserve">Schedule of general and administrative expenses and research and development expenses
Years ended September 30,
2024 2023
General and administrative $ 3,625 $ 5,558
Research and development 5,813 10,812
Total share-based compensation $ 9,438 $ 16,370 </t>
        </is>
      </c>
    </row>
    <row r="10">
      <c r="A10" s="4" t="inlineStr">
        <is>
          <t>Schedule of weighted average assumptions for fair value of each option award</t>
        </is>
      </c>
      <c r="B10" s="4" t="inlineStr">
        <is>
          <t>Schedule of weighted average assumptions for fair value of each option award
2024 2023
Risk-free interest rate 4.28 % 3.70 %
Expected life of options (years) 5.78 5.64
Annualized volatility 84.81 % 85.13 %
Dividend rate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t>
        </is>
      </c>
      <c r="B2" s="4" t="inlineStr">
        <is>
          <t xml:space="preserve"> </t>
        </is>
      </c>
      <c r="C2" s="4" t="inlineStr">
        <is>
          <t xml:space="preserve"> </t>
        </is>
      </c>
    </row>
    <row r="3">
      <c r="A3" s="4" t="inlineStr">
        <is>
          <t>Cash and cash equivalents</t>
        </is>
      </c>
      <c r="B3" s="5" t="n">
        <v>132187</v>
      </c>
      <c r="C3" s="5" t="n">
        <v>151024</v>
      </c>
    </row>
    <row r="4">
      <c r="A4" s="4" t="inlineStr">
        <is>
          <t>Incentive and tax receivables</t>
        </is>
      </c>
      <c r="B4" s="6" t="n">
        <v>2449</v>
      </c>
      <c r="C4" s="6" t="n">
        <v>2709</v>
      </c>
    </row>
    <row r="5">
      <c r="A5" s="4" t="inlineStr">
        <is>
          <t>Prepaid expenses and other current assets</t>
        </is>
      </c>
      <c r="B5" s="6" t="n">
        <v>931</v>
      </c>
      <c r="C5" s="6" t="n">
        <v>653</v>
      </c>
    </row>
    <row r="6">
      <c r="A6" s="4" t="inlineStr">
        <is>
          <t>Total Assets</t>
        </is>
      </c>
      <c r="B6" s="6" t="n">
        <v>135567</v>
      </c>
      <c r="C6" s="6" t="n">
        <v>154386</v>
      </c>
    </row>
    <row r="7">
      <c r="A7" s="3" t="inlineStr">
        <is>
          <t>Current Liabilities</t>
        </is>
      </c>
      <c r="B7" s="4" t="inlineStr">
        <is>
          <t xml:space="preserve"> </t>
        </is>
      </c>
      <c r="C7" s="4" t="inlineStr">
        <is>
          <t xml:space="preserve"> </t>
        </is>
      </c>
    </row>
    <row r="8">
      <c r="A8" s="4" t="inlineStr">
        <is>
          <t>Accounts payable</t>
        </is>
      </c>
      <c r="B8" s="6" t="n">
        <v>9627</v>
      </c>
      <c r="C8" s="6" t="n">
        <v>4322</v>
      </c>
    </row>
    <row r="9">
      <c r="A9" s="4" t="inlineStr">
        <is>
          <t>Accrued liabilities - Note 3</t>
        </is>
      </c>
      <c r="B9" s="6" t="n">
        <v>4835</v>
      </c>
      <c r="C9" s="6" t="n">
        <v>7295</v>
      </c>
    </row>
    <row r="10">
      <c r="A10" s="4" t="inlineStr">
        <is>
          <t>Deferred grant income - Note 4</t>
        </is>
      </c>
      <c r="B10" s="6" t="n">
        <v>842</v>
      </c>
      <c r="C10" s="6" t="n">
        <v>917</v>
      </c>
    </row>
    <row r="11">
      <c r="A11" s="4" t="inlineStr">
        <is>
          <t>Total Liabilities</t>
        </is>
      </c>
      <c r="B11" s="6" t="n">
        <v>15304</v>
      </c>
      <c r="C11" s="6" t="n">
        <v>12534</v>
      </c>
    </row>
    <row r="12">
      <c r="A12" s="4" t="inlineStr">
        <is>
          <t>Commitments and Contingencies - Note 6</t>
        </is>
      </c>
      <c r="B12" s="4" t="inlineStr">
        <is>
          <t xml:space="preserve"> </t>
        </is>
      </c>
      <c r="C12" s="4" t="inlineStr">
        <is>
          <t xml:space="preserve"> </t>
        </is>
      </c>
    </row>
    <row r="13">
      <c r="A13" s="4" t="inlineStr">
        <is>
          <t>Capital stock Authorized:10,000,000 preferred stock, par value $0.001 per share</t>
        </is>
      </c>
      <c r="B13" s="4" t="inlineStr">
        <is>
          <t xml:space="preserve"> </t>
        </is>
      </c>
      <c r="C13" s="4" t="inlineStr">
        <is>
          <t xml:space="preserve"> </t>
        </is>
      </c>
    </row>
    <row r="14">
      <c r="A14" s="4" t="inlineStr">
        <is>
          <t>Capital stock Authorized: 200,000,000 common stock, par value $0.001 per Issued and outstanding: 84,795,517 common shares (2023 - 82,066,511)</t>
        </is>
      </c>
      <c r="B14" s="6" t="n">
        <v>85</v>
      </c>
      <c r="C14" s="6" t="n">
        <v>82</v>
      </c>
    </row>
    <row r="15">
      <c r="A15" s="4" t="inlineStr">
        <is>
          <t>Additional paid-in capital</t>
        </is>
      </c>
      <c r="B15" s="6" t="n">
        <v>456249</v>
      </c>
      <c r="C15" s="6" t="n">
        <v>434839</v>
      </c>
    </row>
    <row r="16">
      <c r="A16" s="4" t="inlineStr">
        <is>
          <t>Accumulated deficit</t>
        </is>
      </c>
      <c r="B16" s="6" t="n">
        <v>-336071</v>
      </c>
      <c r="C16" s="6" t="n">
        <v>-293069</v>
      </c>
    </row>
    <row r="17">
      <c r="A17" s="4" t="inlineStr">
        <is>
          <t>Total Stockholders’ Equity</t>
        </is>
      </c>
      <c r="B17" s="6" t="n">
        <v>120263</v>
      </c>
      <c r="C17" s="6" t="n">
        <v>141852</v>
      </c>
    </row>
    <row r="18">
      <c r="A18" s="4" t="inlineStr">
        <is>
          <t>Total Liabilities and Stockholders’ Equity</t>
        </is>
      </c>
      <c r="B18" s="5" t="n">
        <v>135567</v>
      </c>
      <c r="C18" s="5" t="n">
        <v>154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loss before income taxes</t>
        </is>
      </c>
      <c r="B4" s="4" t="inlineStr">
        <is>
          <t>Schedule of loss before income taxes
2024 2023
United States $ (39,195 ) $ (41,198 )
Foreign (3,807 ) (6,300 )
Total $ (43,002 ) $ (47,498 )</t>
        </is>
      </c>
    </row>
    <row r="5">
      <c r="A5" s="4" t="inlineStr">
        <is>
          <t>Schedule of components of net deferred income tax assets</t>
        </is>
      </c>
      <c r="B5" s="4" t="inlineStr">
        <is>
          <t xml:space="preserve">Schedule of components of net deferred income tax assets
2024 2023
Net operating loss carryforwards $ 48,134 $ 46,462
Research and development tax credit carryforwards 4,203 2,713
Share-based compensation 21,091 18,593
Research and development capitalization 15,104 7,219
Unpaid charges 3,197 1,559
Intangible asset costs 758 593
Foreign exchange and other (254 ) 49
Valuation allowance of deferred tax assets (92,233 ) (77,188 )
Net deferred tax assets $ — $ — </t>
        </is>
      </c>
    </row>
    <row r="6">
      <c r="A6" s="4" t="inlineStr">
        <is>
          <t>Schedule of reconciliation of income tax expense</t>
        </is>
      </c>
      <c r="B6" s="4" t="inlineStr">
        <is>
          <t xml:space="preserve">Schedule of reconciliation of income tax expense
2024 2023
Income tax benefit at statutory federal rate $ (9,030 ) $ (9,975 )
Foreign income taxed at other rates (61 ) —
Permanent differences relating to share-based compensation (10 ) (601 )
Permanent differences relating to GILTI inclusion — 165
Other permanent differences (276 ) 273
Research and development credits, net (860 ) (37 )
State and local taxes (3,821 ) (4,122 )
Adjustment to true up to prior years’ tax provision (1,128 ) 206
Change in valuation allowances 15,186 14,098
Income tax expense $ —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Loss per share for potentially dilutive common shares</t>
        </is>
      </c>
      <c r="B5" s="6" t="n">
        <v>15047754</v>
      </c>
      <c r="C5" s="6" t="n">
        <v>142717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Sep. 30, 2023</t>
        </is>
      </c>
    </row>
    <row r="2">
      <c r="A2" s="3" t="inlineStr">
        <is>
          <t>Accrued Liabilities</t>
        </is>
      </c>
      <c r="B2" s="4" t="inlineStr">
        <is>
          <t xml:space="preserve"> </t>
        </is>
      </c>
      <c r="C2" s="4" t="inlineStr">
        <is>
          <t xml:space="preserve"> </t>
        </is>
      </c>
    </row>
    <row r="3">
      <c r="A3" s="4" t="inlineStr">
        <is>
          <t>Accrued investigator payments</t>
        </is>
      </c>
      <c r="B3" s="5" t="n">
        <v>860</v>
      </c>
      <c r="C3" s="5" t="n">
        <v>2006</v>
      </c>
    </row>
    <row r="4">
      <c r="A4" s="4" t="inlineStr">
        <is>
          <t>Accrued compensation and benefits</t>
        </is>
      </c>
      <c r="B4" s="6" t="n">
        <v>1527</v>
      </c>
      <c r="C4" s="6" t="n">
        <v>1360</v>
      </c>
    </row>
    <row r="5">
      <c r="A5" s="4" t="inlineStr">
        <is>
          <t>Fixed contract accruals</t>
        </is>
      </c>
      <c r="B5" s="4" t="inlineStr">
        <is>
          <t xml:space="preserve"> </t>
        </is>
      </c>
      <c r="C5" s="6" t="n">
        <v>38</v>
      </c>
    </row>
    <row r="6">
      <c r="A6" s="4" t="inlineStr">
        <is>
          <t>Milestone-based contract accruals</t>
        </is>
      </c>
      <c r="B6" s="6" t="n">
        <v>557</v>
      </c>
      <c r="C6" s="6" t="n">
        <v>1267</v>
      </c>
    </row>
    <row r="7">
      <c r="A7" s="4" t="inlineStr">
        <is>
          <t>All other accrued liabilities</t>
        </is>
      </c>
      <c r="B7" s="6" t="n">
        <v>1891</v>
      </c>
      <c r="C7" s="6" t="n">
        <v>2624</v>
      </c>
    </row>
    <row r="8">
      <c r="A8" s="4" t="inlineStr">
        <is>
          <t>Total accrued liabilities</t>
        </is>
      </c>
      <c r="B8" s="5" t="n">
        <v>4835</v>
      </c>
      <c r="C8" s="5" t="n">
        <v>72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Details Narrative) - USD ($) $ in Millions</t>
        </is>
      </c>
      <c r="B1" s="2" t="inlineStr">
        <is>
          <t>12 Months Ended</t>
        </is>
      </c>
    </row>
    <row r="2">
      <c r="B2" s="2" t="inlineStr">
        <is>
          <t>Sep. 30, 2024</t>
        </is>
      </c>
      <c r="C2" s="2" t="inlineStr">
        <is>
          <t>Sep. 30, 2023</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search and development incentive income</t>
        </is>
      </c>
      <c r="B4" s="4" t="inlineStr">
        <is>
          <t xml:space="preserve"> </t>
        </is>
      </c>
      <c r="C4" s="9" t="n">
        <v>0.5</v>
      </c>
      <c r="D4" s="9" t="n">
        <v>0.5</v>
      </c>
    </row>
    <row r="5">
      <c r="A5" s="4" t="inlineStr">
        <is>
          <t>Non operating income from grant</t>
        </is>
      </c>
      <c r="B5" s="5" t="n">
        <v>75000</v>
      </c>
      <c r="C5" s="6" t="n">
        <v>25000</v>
      </c>
      <c r="D5" s="4" t="inlineStr">
        <is>
          <t xml:space="preserve"> </t>
        </is>
      </c>
    </row>
    <row r="6">
      <c r="A6" s="4" t="inlineStr">
        <is>
          <t>Deferred grant income</t>
        </is>
      </c>
      <c r="B6" s="10" t="n">
        <v>0.8</v>
      </c>
      <c r="C6" s="10" t="n">
        <v>0.9</v>
      </c>
      <c r="D6" s="4" t="inlineStr">
        <is>
          <t xml:space="preserve"> </t>
        </is>
      </c>
    </row>
    <row r="7">
      <c r="A7" s="4" t="inlineStr">
        <is>
          <t>Research and development incentive income</t>
        </is>
      </c>
      <c r="B7" s="10" t="n">
        <v>2.3</v>
      </c>
      <c r="C7" s="10" t="n">
        <v>2.7</v>
      </c>
      <c r="D7" s="4" t="inlineStr">
        <is>
          <t xml:space="preserve"> </t>
        </is>
      </c>
    </row>
    <row r="8">
      <c r="A8" s="4" t="inlineStr">
        <is>
          <t>Incentive and tax receivables</t>
        </is>
      </c>
      <c r="B8" s="10" t="n">
        <v>2.3</v>
      </c>
      <c r="C8" s="10" t="n">
        <v>2.5</v>
      </c>
      <c r="D8" s="4" t="inlineStr">
        <is>
          <t xml:space="preserve"> </t>
        </is>
      </c>
    </row>
    <row r="9">
      <c r="A9" s="4" t="inlineStr">
        <is>
          <t>Australia, Dollar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search and development incentive income</t>
        </is>
      </c>
      <c r="B11" s="10" t="n">
        <v>3.5</v>
      </c>
      <c r="C11" s="10" t="n">
        <v>4.1</v>
      </c>
      <c r="D11" s="4" t="inlineStr">
        <is>
          <t xml:space="preserve"> </t>
        </is>
      </c>
    </row>
    <row r="12">
      <c r="A12" s="4" t="inlineStr">
        <is>
          <t>Incentive and tax receivables</t>
        </is>
      </c>
      <c r="B12" s="10" t="n">
        <v>3.3</v>
      </c>
      <c r="C12" s="9" t="n">
        <v>3.9</v>
      </c>
      <c r="D12" s="4" t="inlineStr">
        <is>
          <t xml:space="preserve"> </t>
        </is>
      </c>
    </row>
    <row r="13">
      <c r="A13" s="4" t="inlineStr">
        <is>
          <t>Michael J Fox Foundatio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search and development incentive income</t>
        </is>
      </c>
      <c r="B15" s="5"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Offerings (Details Narrative) - USD ($)</t>
        </is>
      </c>
      <c r="C1" s="2" t="inlineStr">
        <is>
          <t>12 Months Ended</t>
        </is>
      </c>
    </row>
    <row r="2">
      <c r="B2" s="2" t="inlineStr">
        <is>
          <t>Feb. 03, 2023</t>
        </is>
      </c>
      <c r="C2" s="2" t="inlineStr">
        <is>
          <t>Sep. 30, 2024</t>
        </is>
      </c>
      <c r="D2" s="2" t="inlineStr">
        <is>
          <t>Sep. 30, 2023</t>
        </is>
      </c>
    </row>
    <row r="3">
      <c r="A3" s="4" t="inlineStr">
        <is>
          <t>Fair value of the initial commitment</t>
        </is>
      </c>
      <c r="B3" s="4" t="inlineStr">
        <is>
          <t xml:space="preserve"> </t>
        </is>
      </c>
      <c r="C3" s="4" t="inlineStr">
        <is>
          <t xml:space="preserve"> </t>
        </is>
      </c>
      <c r="D3" s="5" t="n">
        <v>800000</v>
      </c>
    </row>
    <row r="4">
      <c r="A4" s="4" t="inlineStr">
        <is>
          <t>Incurred expenses</t>
        </is>
      </c>
      <c r="B4" s="4" t="inlineStr">
        <is>
          <t xml:space="preserve"> </t>
        </is>
      </c>
      <c r="C4" s="4" t="inlineStr">
        <is>
          <t xml:space="preserve"> </t>
        </is>
      </c>
      <c r="D4" s="6" t="n">
        <v>100000</v>
      </c>
    </row>
    <row r="5">
      <c r="A5" s="4" t="inlineStr">
        <is>
          <t>Purchase Agreement 2023 [Member] | Lincoln Park Capital Fund L L C [Member]</t>
        </is>
      </c>
      <c r="B5" s="4" t="inlineStr">
        <is>
          <t xml:space="preserve"> </t>
        </is>
      </c>
      <c r="C5" s="4" t="inlineStr">
        <is>
          <t xml:space="preserve"> </t>
        </is>
      </c>
      <c r="D5" s="4" t="inlineStr">
        <is>
          <t xml:space="preserve"> </t>
        </is>
      </c>
    </row>
    <row r="6">
      <c r="A6" s="4" t="inlineStr">
        <is>
          <t>Value of shares obligated to purchase</t>
        </is>
      </c>
      <c r="B6" s="5" t="n">
        <v>150000000</v>
      </c>
      <c r="C6" s="4" t="inlineStr">
        <is>
          <t xml:space="preserve"> </t>
        </is>
      </c>
      <c r="D6" s="4" t="inlineStr">
        <is>
          <t xml:space="preserve"> </t>
        </is>
      </c>
    </row>
    <row r="7">
      <c r="A7" s="4" t="inlineStr">
        <is>
          <t>Number of shares issued, shares</t>
        </is>
      </c>
      <c r="B7" s="6" t="n">
        <v>75000</v>
      </c>
      <c r="C7" s="4" t="inlineStr">
        <is>
          <t xml:space="preserve"> </t>
        </is>
      </c>
      <c r="D7" s="4" t="inlineStr">
        <is>
          <t xml:space="preserve"> </t>
        </is>
      </c>
    </row>
    <row r="8">
      <c r="A8" s="4" t="inlineStr">
        <is>
          <t>Pro rata basic number of shares obligated to purchase</t>
        </is>
      </c>
      <c r="B8" s="6" t="n">
        <v>75000</v>
      </c>
      <c r="C8" s="4" t="inlineStr">
        <is>
          <t xml:space="preserve"> </t>
        </is>
      </c>
      <c r="D8" s="4" t="inlineStr">
        <is>
          <t xml:space="preserve"> </t>
        </is>
      </c>
    </row>
    <row r="9">
      <c r="A9" s="4" t="inlineStr">
        <is>
          <t>Proceeds from issuance or sale of equity</t>
        </is>
      </c>
      <c r="B9" s="5" t="n">
        <v>150000000</v>
      </c>
      <c r="C9" s="4" t="inlineStr">
        <is>
          <t xml:space="preserve"> </t>
        </is>
      </c>
      <c r="D9" s="4" t="inlineStr">
        <is>
          <t xml:space="preserve"> </t>
        </is>
      </c>
    </row>
    <row r="10">
      <c r="A10" s="4" t="inlineStr">
        <is>
          <t>Number of shares issued, value</t>
        </is>
      </c>
      <c r="B10" s="4" t="inlineStr">
        <is>
          <t xml:space="preserve"> </t>
        </is>
      </c>
      <c r="C10" s="5" t="n">
        <v>11283200</v>
      </c>
      <c r="D10" s="5" t="n">
        <v>27900000</v>
      </c>
    </row>
    <row r="11">
      <c r="A11" s="4" t="inlineStr">
        <is>
          <t>Amount of shares remain available</t>
        </is>
      </c>
      <c r="B11" s="4" t="inlineStr">
        <is>
          <t xml:space="preserve"> </t>
        </is>
      </c>
      <c r="C11" s="5" t="n">
        <v>110800000</v>
      </c>
      <c r="D11" s="4" t="inlineStr">
        <is>
          <t xml:space="preserve"> </t>
        </is>
      </c>
    </row>
    <row r="12">
      <c r="A12" s="4" t="inlineStr">
        <is>
          <t>Purchase Agreement 2023 [Member] | Lincoln Park Capital Fund L L C [Member] | Common Stock Including Commitment Shares [Member]</t>
        </is>
      </c>
      <c r="B12" s="4" t="inlineStr">
        <is>
          <t xml:space="preserve"> </t>
        </is>
      </c>
      <c r="C12" s="4" t="inlineStr">
        <is>
          <t xml:space="preserve"> </t>
        </is>
      </c>
      <c r="D12" s="4" t="inlineStr">
        <is>
          <t xml:space="preserve"> </t>
        </is>
      </c>
    </row>
    <row r="13">
      <c r="A13" s="4" t="inlineStr">
        <is>
          <t>Number of shares issued, shares</t>
        </is>
      </c>
      <c r="B13" s="4" t="inlineStr">
        <is>
          <t xml:space="preserve"> </t>
        </is>
      </c>
      <c r="C13" s="6" t="n">
        <v>2455646</v>
      </c>
      <c r="D13" s="6" t="n">
        <v>3288943</v>
      </c>
    </row>
    <row r="14">
      <c r="A14" s="4" t="inlineStr">
        <is>
          <t>Purchase Agreement 2023 [Member] | Lincoln Park Capital Fund L L C [Member] | Common Stock Excluding Commitment Shares [Member]</t>
        </is>
      </c>
      <c r="B14" s="4" t="inlineStr">
        <is>
          <t xml:space="preserve"> </t>
        </is>
      </c>
      <c r="C14" s="4" t="inlineStr">
        <is>
          <t xml:space="preserve"> </t>
        </is>
      </c>
      <c r="D14" s="4" t="inlineStr">
        <is>
          <t xml:space="preserve"> </t>
        </is>
      </c>
    </row>
    <row r="15">
      <c r="A15" s="4" t="inlineStr">
        <is>
          <t>Number of shares issued, shares</t>
        </is>
      </c>
      <c r="B15" s="4" t="inlineStr">
        <is>
          <t xml:space="preserve"> </t>
        </is>
      </c>
      <c r="C15" s="6" t="n">
        <v>2450000</v>
      </c>
      <c r="D15" s="6" t="n">
        <v>3275000</v>
      </c>
    </row>
    <row r="16">
      <c r="A16" s="4" t="inlineStr">
        <is>
          <t>Purchase Agreement 2023 [Member] | Lincoln Park Capital Fund L L C [Member] | Commitment Shares [Member]</t>
        </is>
      </c>
      <c r="B16" s="4" t="inlineStr">
        <is>
          <t xml:space="preserve"> </t>
        </is>
      </c>
      <c r="C16" s="4" t="inlineStr">
        <is>
          <t xml:space="preserve"> </t>
        </is>
      </c>
      <c r="D16" s="4" t="inlineStr">
        <is>
          <t xml:space="preserve"> </t>
        </is>
      </c>
    </row>
    <row r="17">
      <c r="A17" s="4" t="inlineStr">
        <is>
          <t>Number of shares issued, shares</t>
        </is>
      </c>
      <c r="B17" s="4" t="inlineStr">
        <is>
          <t xml:space="preserve"> </t>
        </is>
      </c>
      <c r="C17" s="6" t="n">
        <v>5646</v>
      </c>
      <c r="D17" s="6" t="n">
        <v>13943</v>
      </c>
    </row>
    <row r="18">
      <c r="A18" s="4" t="inlineStr">
        <is>
          <t>Purchase Agreement 2020 [Member] | Lincoln Park Capital Fund L L C [Member]</t>
        </is>
      </c>
      <c r="B18" s="4" t="inlineStr">
        <is>
          <t xml:space="preserve"> </t>
        </is>
      </c>
      <c r="C18" s="4" t="inlineStr">
        <is>
          <t xml:space="preserve"> </t>
        </is>
      </c>
      <c r="D18" s="4" t="inlineStr">
        <is>
          <t xml:space="preserve"> </t>
        </is>
      </c>
    </row>
    <row r="19">
      <c r="A19" s="4" t="inlineStr">
        <is>
          <t>Amount of shares remain available</t>
        </is>
      </c>
      <c r="B19" s="4" t="inlineStr">
        <is>
          <t xml:space="preserve"> </t>
        </is>
      </c>
      <c r="C19" s="4" t="inlineStr">
        <is>
          <t xml:space="preserve"> </t>
        </is>
      </c>
      <c r="D19" s="5" t="n">
        <v>1424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lease costs</t>
        </is>
      </c>
      <c r="B4" s="5" t="n">
        <v>125</v>
      </c>
      <c r="C4" s="5" t="n">
        <v>1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Contributions to 401(k) plan</t>
        </is>
      </c>
      <c r="B4" s="5" t="n">
        <v>279</v>
      </c>
      <c r="C4" s="5" t="n">
        <v>2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Commitments and Contingencies (Details 2) - Purchase Warrants 1 [Member]</t>
        </is>
      </c>
      <c r="B1" s="2" t="inlineStr">
        <is>
          <t>12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warrants outstanding | shares</t>
        </is>
      </c>
      <c r="B4" s="6" t="n">
        <v>160000</v>
      </c>
    </row>
    <row r="5">
      <c r="A5" s="4" t="inlineStr">
        <is>
          <t>Weighted average exercise price | $ / shares</t>
        </is>
      </c>
      <c r="B5" s="8" t="n">
        <v>3.72</v>
      </c>
    </row>
    <row r="6">
      <c r="A6" s="4" t="inlineStr">
        <is>
          <t>Number of warrants expired | shares</t>
        </is>
      </c>
      <c r="B6" s="6" t="n">
        <v>-150000</v>
      </c>
    </row>
    <row r="7">
      <c r="A7" s="4" t="inlineStr">
        <is>
          <t>Weighted average exercise price expried | $ / shares</t>
        </is>
      </c>
      <c r="B7" s="8" t="n">
        <v>3.17</v>
      </c>
    </row>
    <row r="8">
      <c r="A8" s="4" t="inlineStr">
        <is>
          <t>Number of warrants outstanding | shares</t>
        </is>
      </c>
      <c r="B8" s="6" t="n">
        <v>10000</v>
      </c>
    </row>
    <row r="9">
      <c r="A9" s="4" t="inlineStr">
        <is>
          <t>Weighted average exercise price | $ / shares</t>
        </is>
      </c>
      <c r="B9" s="5"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Details 3) - Equity Option [Member] - USD ($)</t>
        </is>
      </c>
      <c r="B1" s="2" t="inlineStr">
        <is>
          <t>12 Months Ended</t>
        </is>
      </c>
    </row>
    <row r="2">
      <c r="B2" s="2" t="inlineStr">
        <is>
          <t>Sep. 30, 2024</t>
        </is>
      </c>
      <c r="C2" s="2" t="inlineStr">
        <is>
          <t>Sep. 30, 2023</t>
        </is>
      </c>
    </row>
    <row r="3">
      <c r="A3" s="3" t="inlineStr">
        <is>
          <t>Offsetting Assets [Line Items]</t>
        </is>
      </c>
      <c r="B3" s="4" t="inlineStr">
        <is>
          <t xml:space="preserve"> </t>
        </is>
      </c>
      <c r="C3" s="4" t="inlineStr">
        <is>
          <t xml:space="preserve"> </t>
        </is>
      </c>
    </row>
    <row r="4">
      <c r="A4" s="4" t="inlineStr">
        <is>
          <t>Number of options, Outstanding beginning balance</t>
        </is>
      </c>
      <c r="B4" s="6" t="n">
        <v>14111780</v>
      </c>
      <c r="C4" s="6" t="n">
        <v>13169616</v>
      </c>
    </row>
    <row r="5">
      <c r="A5" s="4" t="inlineStr">
        <is>
          <t>Weighted average exercise price, Outstanding beginning balance</t>
        </is>
      </c>
      <c r="B5" s="8" t="n">
        <v>7.12</v>
      </c>
      <c r="C5" s="8" t="n">
        <v>6.61</v>
      </c>
    </row>
    <row r="6">
      <c r="A6" s="4" t="inlineStr">
        <is>
          <t>Weighted average grant date fair value, Outstanding beginning balance</t>
        </is>
      </c>
      <c r="B6" s="8" t="n">
        <v>5.27</v>
      </c>
      <c r="C6" s="8" t="n">
        <v>4.96</v>
      </c>
    </row>
    <row r="7">
      <c r="A7" s="4" t="inlineStr">
        <is>
          <t>Aggregate intrinsic value, Outstanding beginning balance</t>
        </is>
      </c>
      <c r="B7" s="5" t="n">
        <v>22290069</v>
      </c>
      <c r="C7" s="5" t="n">
        <v>62267309</v>
      </c>
    </row>
    <row r="8">
      <c r="A8" s="4" t="inlineStr">
        <is>
          <t>Number of options, Granted</t>
        </is>
      </c>
      <c r="B8" s="6" t="n">
        <v>1860500</v>
      </c>
      <c r="C8" s="6" t="n">
        <v>1959000</v>
      </c>
    </row>
    <row r="9">
      <c r="A9" s="4" t="inlineStr">
        <is>
          <t>Weighted average exercise price, Granted</t>
        </is>
      </c>
      <c r="B9" s="8" t="n">
        <v>5.47</v>
      </c>
      <c r="C9" s="8" t="n">
        <v>9.300000000000001</v>
      </c>
    </row>
    <row r="10">
      <c r="A10" s="4" t="inlineStr">
        <is>
          <t>Weighted average grant date fair value, Granted</t>
        </is>
      </c>
      <c r="B10" s="8" t="n">
        <v>3.95</v>
      </c>
      <c r="C10" s="8" t="n">
        <v>6.6</v>
      </c>
    </row>
    <row r="11">
      <c r="A11" s="4" t="inlineStr">
        <is>
          <t>Number of options, Exercised</t>
        </is>
      </c>
      <c r="B11" s="6" t="n">
        <v>-273360</v>
      </c>
      <c r="C11" s="6" t="n">
        <v>-759753</v>
      </c>
    </row>
    <row r="12">
      <c r="A12" s="4" t="inlineStr">
        <is>
          <t>Weighted average exercise price, Exercised</t>
        </is>
      </c>
      <c r="B12" s="8" t="n">
        <v>2.53</v>
      </c>
      <c r="C12" s="8" t="n">
        <v>2.34</v>
      </c>
    </row>
    <row r="13">
      <c r="A13" s="4" t="inlineStr">
        <is>
          <t>Weighted average grant date fair value, Exercised</t>
        </is>
      </c>
      <c r="B13" s="8" t="n">
        <v>1.11</v>
      </c>
      <c r="C13" s="8" t="n">
        <v>0.95</v>
      </c>
    </row>
    <row r="14">
      <c r="A14" s="4" t="inlineStr">
        <is>
          <t>Aggregate intrinsic value, Exercised</t>
        </is>
      </c>
      <c r="B14" s="5" t="n">
        <v>601407</v>
      </c>
      <c r="C14" s="5" t="n">
        <v>4629026</v>
      </c>
    </row>
    <row r="15">
      <c r="A15" s="4" t="inlineStr">
        <is>
          <t>Number of options, Forfeited</t>
        </is>
      </c>
      <c r="B15" s="6" t="n">
        <v>-661166</v>
      </c>
      <c r="C15" s="6" t="n">
        <v>-257083</v>
      </c>
    </row>
    <row r="16">
      <c r="A16" s="4" t="inlineStr">
        <is>
          <t>Weighted average exercise price, Forfeited</t>
        </is>
      </c>
      <c r="B16" s="8" t="n">
        <v>11.67</v>
      </c>
      <c r="C16" s="5" t="n">
        <v>12</v>
      </c>
    </row>
    <row r="17">
      <c r="A17" s="4" t="inlineStr">
        <is>
          <t>Weighted average grant date fair value, Forfeited</t>
        </is>
      </c>
      <c r="B17" s="5" t="n">
        <v>5</v>
      </c>
      <c r="C17" s="8" t="n">
        <v>6.74</v>
      </c>
    </row>
    <row r="18">
      <c r="A18" s="4" t="inlineStr">
        <is>
          <t>Number of options, Outstanding ending balance</t>
        </is>
      </c>
      <c r="B18" s="6" t="n">
        <v>15037754</v>
      </c>
      <c r="C18" s="6" t="n">
        <v>14111780</v>
      </c>
    </row>
    <row r="19">
      <c r="A19" s="4" t="inlineStr">
        <is>
          <t>Weighted average exercise price, Outstanding ending balance</t>
        </is>
      </c>
      <c r="B19" s="8" t="n">
        <v>6.8</v>
      </c>
      <c r="C19" s="8" t="n">
        <v>7.12</v>
      </c>
    </row>
    <row r="20">
      <c r="A20" s="4" t="inlineStr">
        <is>
          <t>Aggregate intrinsic value, Outstanding ending balance</t>
        </is>
      </c>
      <c r="B20" s="5" t="n">
        <v>15825791</v>
      </c>
      <c r="C20" s="5" t="n">
        <v>22290069</v>
      </c>
    </row>
    <row r="21">
      <c r="A21" s="4" t="inlineStr">
        <is>
          <t>Number of options, Exercisable</t>
        </is>
      </c>
      <c r="B21" s="6" t="n">
        <v>9910590</v>
      </c>
      <c r="C21" s="4" t="inlineStr">
        <is>
          <t xml:space="preserve"> </t>
        </is>
      </c>
    </row>
    <row r="22">
      <c r="A22" s="4" t="inlineStr">
        <is>
          <t>Weighted average exercise price, Exercisable</t>
        </is>
      </c>
      <c r="B22" s="8" t="n">
        <v>5.52</v>
      </c>
      <c r="C22" s="4" t="inlineStr">
        <is>
          <t xml:space="preserve"> </t>
        </is>
      </c>
    </row>
    <row r="23">
      <c r="A23" s="4" t="inlineStr">
        <is>
          <t>Aggregate intrinsic value, Exercisable</t>
        </is>
      </c>
      <c r="B23" s="5" t="n">
        <v>15176855</v>
      </c>
      <c r="C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Commitments and Contingencies (Details 4) - $ / shares</t>
        </is>
      </c>
      <c r="B1" s="2" t="inlineStr">
        <is>
          <t>12 Months Ended</t>
        </is>
      </c>
    </row>
    <row r="2">
      <c r="B2" s="2" t="inlineStr">
        <is>
          <t>Sep. 30, 2024</t>
        </is>
      </c>
      <c r="C2" s="2" t="inlineStr">
        <is>
          <t>Sep. 30, 2023</t>
        </is>
      </c>
      <c r="D2" s="2" t="inlineStr">
        <is>
          <t>Sep. 30, 2022</t>
        </is>
      </c>
    </row>
    <row r="3">
      <c r="A3" s="3" t="inlineStr">
        <is>
          <t>Offsetting Assets [Line Items]</t>
        </is>
      </c>
      <c r="B3" s="4" t="inlineStr">
        <is>
          <t xml:space="preserve"> </t>
        </is>
      </c>
      <c r="C3" s="4" t="inlineStr">
        <is>
          <t xml:space="preserve"> </t>
        </is>
      </c>
      <c r="D3" s="4" t="inlineStr">
        <is>
          <t xml:space="preserve"> </t>
        </is>
      </c>
    </row>
    <row r="4">
      <c r="A4" s="4" t="inlineStr">
        <is>
          <t>Weighted average remaining contractual life</t>
        </is>
      </c>
      <c r="B4" s="4" t="inlineStr">
        <is>
          <t>5 years 5 months 23 days</t>
        </is>
      </c>
      <c r="C4" s="4" t="inlineStr">
        <is>
          <t>6 years</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Number of outstanding options</t>
        </is>
      </c>
      <c r="B7" s="6" t="n">
        <v>15037754</v>
      </c>
      <c r="C7" s="6" t="n">
        <v>14111780</v>
      </c>
      <c r="D7" s="6" t="n">
        <v>13169616</v>
      </c>
    </row>
    <row r="8">
      <c r="A8" s="4" t="inlineStr">
        <is>
          <t>Weighted average remaining contractual life</t>
        </is>
      </c>
      <c r="B8" s="4" t="inlineStr">
        <is>
          <t>5 years 5 months 23 days</t>
        </is>
      </c>
      <c r="C8" s="4" t="inlineStr">
        <is>
          <t xml:space="preserve"> </t>
        </is>
      </c>
      <c r="D8" s="4" t="inlineStr">
        <is>
          <t xml:space="preserve"> </t>
        </is>
      </c>
    </row>
    <row r="9">
      <c r="A9" s="4" t="inlineStr">
        <is>
          <t>Weighted average exercise price</t>
        </is>
      </c>
      <c r="B9" s="8" t="n">
        <v>6.8</v>
      </c>
      <c r="C9" s="8" t="n">
        <v>7.12</v>
      </c>
      <c r="D9" s="8" t="n">
        <v>6.61</v>
      </c>
    </row>
    <row r="10">
      <c r="A10" s="4" t="inlineStr">
        <is>
          <t>Number of vested options</t>
        </is>
      </c>
      <c r="B10" s="6" t="n">
        <v>9910590</v>
      </c>
      <c r="C10" s="4" t="inlineStr">
        <is>
          <t xml:space="preserve"> </t>
        </is>
      </c>
      <c r="D10" s="4" t="inlineStr">
        <is>
          <t xml:space="preserve"> </t>
        </is>
      </c>
    </row>
    <row r="11">
      <c r="A11" s="4" t="inlineStr">
        <is>
          <t>Weighted average exercise price options vested</t>
        </is>
      </c>
      <c r="B11" s="8" t="n">
        <v>5.52</v>
      </c>
      <c r="C11" s="4" t="inlineStr">
        <is>
          <t xml:space="preserve"> </t>
        </is>
      </c>
      <c r="D11" s="4" t="inlineStr">
        <is>
          <t xml:space="preserve"> </t>
        </is>
      </c>
    </row>
    <row r="12">
      <c r="A12" s="4" t="inlineStr">
        <is>
          <t>Equity Option [Member] | Option Price 1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Range of exercise prices, Lower range limit</t>
        </is>
      </c>
      <c r="B14" s="11" t="n">
        <v>0.92</v>
      </c>
      <c r="C14" s="4" t="inlineStr">
        <is>
          <t xml:space="preserve"> </t>
        </is>
      </c>
      <c r="D14" s="4" t="inlineStr">
        <is>
          <t xml:space="preserve"> </t>
        </is>
      </c>
    </row>
    <row r="15">
      <c r="A15" s="4" t="inlineStr">
        <is>
          <t>Range of exercise prices, Upper range limit</t>
        </is>
      </c>
      <c r="B15" s="5" t="n">
        <v>3</v>
      </c>
      <c r="C15" s="4" t="inlineStr">
        <is>
          <t xml:space="preserve"> </t>
        </is>
      </c>
      <c r="D15" s="4" t="inlineStr">
        <is>
          <t xml:space="preserve"> </t>
        </is>
      </c>
    </row>
    <row r="16">
      <c r="A16" s="4" t="inlineStr">
        <is>
          <t>Number of outstanding options</t>
        </is>
      </c>
      <c r="B16" s="6" t="n">
        <v>3015700</v>
      </c>
      <c r="C16" s="4" t="inlineStr">
        <is>
          <t xml:space="preserve"> </t>
        </is>
      </c>
      <c r="D16" s="4" t="inlineStr">
        <is>
          <t xml:space="preserve"> </t>
        </is>
      </c>
    </row>
    <row r="17">
      <c r="A17" s="4" t="inlineStr">
        <is>
          <t>Weighted average remaining contractual life</t>
        </is>
      </c>
      <c r="B17" s="4" t="inlineStr">
        <is>
          <t>3 years 9 months 14 days</t>
        </is>
      </c>
      <c r="C17" s="4" t="inlineStr">
        <is>
          <t xml:space="preserve"> </t>
        </is>
      </c>
      <c r="D17" s="4" t="inlineStr">
        <is>
          <t xml:space="preserve"> </t>
        </is>
      </c>
    </row>
    <row r="18">
      <c r="A18" s="4" t="inlineStr">
        <is>
          <t>Weighted average exercise price</t>
        </is>
      </c>
      <c r="B18" s="8" t="n">
        <v>2.39</v>
      </c>
      <c r="C18" s="4" t="inlineStr">
        <is>
          <t xml:space="preserve"> </t>
        </is>
      </c>
      <c r="D18" s="4" t="inlineStr">
        <is>
          <t xml:space="preserve"> </t>
        </is>
      </c>
    </row>
    <row r="19">
      <c r="A19" s="4" t="inlineStr">
        <is>
          <t>Number of vested options</t>
        </is>
      </c>
      <c r="B19" s="6" t="n">
        <v>3015700</v>
      </c>
      <c r="C19" s="4" t="inlineStr">
        <is>
          <t xml:space="preserve"> </t>
        </is>
      </c>
      <c r="D19" s="4" t="inlineStr">
        <is>
          <t xml:space="preserve"> </t>
        </is>
      </c>
    </row>
    <row r="20">
      <c r="A20" s="4" t="inlineStr">
        <is>
          <t>Weighted average exercise price options vested</t>
        </is>
      </c>
      <c r="B20" s="8" t="n">
        <v>2.39</v>
      </c>
      <c r="C20" s="4" t="inlineStr">
        <is>
          <t xml:space="preserve"> </t>
        </is>
      </c>
      <c r="D20" s="4" t="inlineStr">
        <is>
          <t xml:space="preserve"> </t>
        </is>
      </c>
    </row>
    <row r="21">
      <c r="A21" s="4" t="inlineStr">
        <is>
          <t>Equity Option [Member] | Option Price 2 [Member]</t>
        </is>
      </c>
      <c r="B21" s="4" t="inlineStr">
        <is>
          <t xml:space="preserve"> </t>
        </is>
      </c>
      <c r="C21" s="4" t="inlineStr">
        <is>
          <t xml:space="preserve"> </t>
        </is>
      </c>
      <c r="D21" s="4" t="inlineStr">
        <is>
          <t xml:space="preserve"> </t>
        </is>
      </c>
    </row>
    <row r="22">
      <c r="A22" s="3" t="inlineStr">
        <is>
          <t>Offsetting Assets [Line Items]</t>
        </is>
      </c>
      <c r="B22" s="4" t="inlineStr">
        <is>
          <t xml:space="preserve"> </t>
        </is>
      </c>
      <c r="C22" s="4" t="inlineStr">
        <is>
          <t xml:space="preserve"> </t>
        </is>
      </c>
      <c r="D22" s="4" t="inlineStr">
        <is>
          <t xml:space="preserve"> </t>
        </is>
      </c>
    </row>
    <row r="23">
      <c r="A23" s="4" t="inlineStr">
        <is>
          <t>Range of exercise prices, Lower range limit</t>
        </is>
      </c>
      <c r="B23" s="11" t="n">
        <v>3.01</v>
      </c>
      <c r="C23" s="4" t="inlineStr">
        <is>
          <t xml:space="preserve"> </t>
        </is>
      </c>
      <c r="D23" s="4" t="inlineStr">
        <is>
          <t xml:space="preserve"> </t>
        </is>
      </c>
    </row>
    <row r="24">
      <c r="A24" s="4" t="inlineStr">
        <is>
          <t>Range of exercise prices, Upper range limit</t>
        </is>
      </c>
      <c r="B24" s="5" t="n">
        <v>5</v>
      </c>
      <c r="C24" s="4" t="inlineStr">
        <is>
          <t xml:space="preserve"> </t>
        </is>
      </c>
      <c r="D24" s="4" t="inlineStr">
        <is>
          <t xml:space="preserve"> </t>
        </is>
      </c>
    </row>
    <row r="25">
      <c r="A25" s="4" t="inlineStr">
        <is>
          <t>Number of outstanding options</t>
        </is>
      </c>
      <c r="B25" s="6" t="n">
        <v>2267500</v>
      </c>
      <c r="C25" s="4" t="inlineStr">
        <is>
          <t xml:space="preserve"> </t>
        </is>
      </c>
      <c r="D25" s="4" t="inlineStr">
        <is>
          <t xml:space="preserve"> </t>
        </is>
      </c>
    </row>
    <row r="26">
      <c r="A26" s="4" t="inlineStr">
        <is>
          <t>Weighted average remaining contractual life</t>
        </is>
      </c>
      <c r="B26" s="4" t="inlineStr">
        <is>
          <t>4 years 3 days</t>
        </is>
      </c>
      <c r="C26" s="4" t="inlineStr">
        <is>
          <t xml:space="preserve"> </t>
        </is>
      </c>
      <c r="D26" s="4" t="inlineStr">
        <is>
          <t xml:space="preserve"> </t>
        </is>
      </c>
    </row>
    <row r="27">
      <c r="A27" s="4" t="inlineStr">
        <is>
          <t>Weighted average exercise price</t>
        </is>
      </c>
      <c r="B27" s="8" t="n">
        <v>3.42</v>
      </c>
      <c r="C27" s="4" t="inlineStr">
        <is>
          <t xml:space="preserve"> </t>
        </is>
      </c>
      <c r="D27" s="4" t="inlineStr">
        <is>
          <t xml:space="preserve"> </t>
        </is>
      </c>
    </row>
    <row r="28">
      <c r="A28" s="4" t="inlineStr">
        <is>
          <t>Number of vested options</t>
        </is>
      </c>
      <c r="B28" s="6" t="n">
        <v>2056250</v>
      </c>
      <c r="C28" s="4" t="inlineStr">
        <is>
          <t xml:space="preserve"> </t>
        </is>
      </c>
      <c r="D28" s="4" t="inlineStr">
        <is>
          <t xml:space="preserve"> </t>
        </is>
      </c>
    </row>
    <row r="29">
      <c r="A29" s="4" t="inlineStr">
        <is>
          <t>Weighted average exercise price options vested</t>
        </is>
      </c>
      <c r="B29" s="8" t="n">
        <v>3.31</v>
      </c>
      <c r="C29" s="4" t="inlineStr">
        <is>
          <t xml:space="preserve"> </t>
        </is>
      </c>
      <c r="D29" s="4" t="inlineStr">
        <is>
          <t xml:space="preserve"> </t>
        </is>
      </c>
    </row>
    <row r="30">
      <c r="A30" s="4" t="inlineStr">
        <is>
          <t>Equity Option [Member] | Option Price 3 [Member]</t>
        </is>
      </c>
      <c r="B30" s="4" t="inlineStr">
        <is>
          <t xml:space="preserve"> </t>
        </is>
      </c>
      <c r="C30" s="4" t="inlineStr">
        <is>
          <t xml:space="preserve"> </t>
        </is>
      </c>
      <c r="D30" s="4" t="inlineStr">
        <is>
          <t xml:space="preserve"> </t>
        </is>
      </c>
    </row>
    <row r="31">
      <c r="A31" s="3" t="inlineStr">
        <is>
          <t>Offsetting Assets [Line Items]</t>
        </is>
      </c>
      <c r="B31" s="4" t="inlineStr">
        <is>
          <t xml:space="preserve"> </t>
        </is>
      </c>
      <c r="C31" s="4" t="inlineStr">
        <is>
          <t xml:space="preserve"> </t>
        </is>
      </c>
      <c r="D31" s="4" t="inlineStr">
        <is>
          <t xml:space="preserve"> </t>
        </is>
      </c>
    </row>
    <row r="32">
      <c r="A32" s="4" t="inlineStr">
        <is>
          <t>Range of exercise prices, Lower range limit</t>
        </is>
      </c>
      <c r="B32" s="11" t="n">
        <v>5.01</v>
      </c>
      <c r="C32" s="4" t="inlineStr">
        <is>
          <t xml:space="preserve"> </t>
        </is>
      </c>
      <c r="D32" s="4" t="inlineStr">
        <is>
          <t xml:space="preserve"> </t>
        </is>
      </c>
    </row>
    <row r="33">
      <c r="A33" s="4" t="inlineStr">
        <is>
          <t>Range of exercise prices, Upper range limit</t>
        </is>
      </c>
      <c r="B33" s="5" t="n">
        <v>9</v>
      </c>
      <c r="C33" s="4" t="inlineStr">
        <is>
          <t xml:space="preserve"> </t>
        </is>
      </c>
      <c r="D33" s="4" t="inlineStr">
        <is>
          <t xml:space="preserve"> </t>
        </is>
      </c>
    </row>
    <row r="34">
      <c r="A34" s="4" t="inlineStr">
        <is>
          <t>Number of outstanding options</t>
        </is>
      </c>
      <c r="B34" s="6" t="n">
        <v>6640554</v>
      </c>
      <c r="C34" s="4" t="inlineStr">
        <is>
          <t xml:space="preserve"> </t>
        </is>
      </c>
      <c r="D34" s="4" t="inlineStr">
        <is>
          <t xml:space="preserve"> </t>
        </is>
      </c>
    </row>
    <row r="35">
      <c r="A35" s="4" t="inlineStr">
        <is>
          <t>Weighted average remaining contractual life</t>
        </is>
      </c>
      <c r="B35" s="4" t="inlineStr">
        <is>
          <t>6 years 25 days</t>
        </is>
      </c>
      <c r="C35" s="4" t="inlineStr">
        <is>
          <t xml:space="preserve"> </t>
        </is>
      </c>
      <c r="D35" s="4" t="inlineStr">
        <is>
          <t xml:space="preserve"> </t>
        </is>
      </c>
    </row>
    <row r="36">
      <c r="A36" s="4" t="inlineStr">
        <is>
          <t>Weighted average exercise price</t>
        </is>
      </c>
      <c r="B36" s="8" t="n">
        <v>6.58</v>
      </c>
      <c r="C36" s="4" t="inlineStr">
        <is>
          <t xml:space="preserve"> </t>
        </is>
      </c>
      <c r="D36" s="4" t="inlineStr">
        <is>
          <t xml:space="preserve"> </t>
        </is>
      </c>
    </row>
    <row r="37">
      <c r="A37" s="4" t="inlineStr">
        <is>
          <t>Number of vested options</t>
        </is>
      </c>
      <c r="B37" s="6" t="n">
        <v>3473639</v>
      </c>
      <c r="C37" s="4" t="inlineStr">
        <is>
          <t xml:space="preserve"> </t>
        </is>
      </c>
      <c r="D37" s="4" t="inlineStr">
        <is>
          <t xml:space="preserve"> </t>
        </is>
      </c>
    </row>
    <row r="38">
      <c r="A38" s="4" t="inlineStr">
        <is>
          <t>Weighted average exercise price options vested</t>
        </is>
      </c>
      <c r="B38" s="8" t="n">
        <v>6.21</v>
      </c>
      <c r="C38" s="4" t="inlineStr">
        <is>
          <t xml:space="preserve"> </t>
        </is>
      </c>
      <c r="D38" s="4" t="inlineStr">
        <is>
          <t xml:space="preserve"> </t>
        </is>
      </c>
    </row>
    <row r="39">
      <c r="A39" s="4" t="inlineStr">
        <is>
          <t>Equity Option [Member] | Option Price 4 [Member]</t>
        </is>
      </c>
      <c r="B39" s="4" t="inlineStr">
        <is>
          <t xml:space="preserve"> </t>
        </is>
      </c>
      <c r="C39" s="4" t="inlineStr">
        <is>
          <t xml:space="preserve"> </t>
        </is>
      </c>
      <c r="D39" s="4" t="inlineStr">
        <is>
          <t xml:space="preserve"> </t>
        </is>
      </c>
    </row>
    <row r="40">
      <c r="A40" s="3" t="inlineStr">
        <is>
          <t>Offsetting Assets [Line Items]</t>
        </is>
      </c>
      <c r="B40" s="4" t="inlineStr">
        <is>
          <t xml:space="preserve"> </t>
        </is>
      </c>
      <c r="C40" s="4" t="inlineStr">
        <is>
          <t xml:space="preserve"> </t>
        </is>
      </c>
      <c r="D40" s="4" t="inlineStr">
        <is>
          <t xml:space="preserve"> </t>
        </is>
      </c>
    </row>
    <row r="41">
      <c r="A41" s="4" t="inlineStr">
        <is>
          <t>Range of exercise prices, Lower range limit</t>
        </is>
      </c>
      <c r="B41" s="11" t="n">
        <v>9.01</v>
      </c>
      <c r="C41" s="4" t="inlineStr">
        <is>
          <t xml:space="preserve"> </t>
        </is>
      </c>
      <c r="D41" s="4" t="inlineStr">
        <is>
          <t xml:space="preserve"> </t>
        </is>
      </c>
    </row>
    <row r="42">
      <c r="A42" s="4" t="inlineStr">
        <is>
          <t>Range of exercise prices, Upper range limit</t>
        </is>
      </c>
      <c r="B42" s="5" t="n">
        <v>13</v>
      </c>
      <c r="C42" s="4" t="inlineStr">
        <is>
          <t xml:space="preserve"> </t>
        </is>
      </c>
      <c r="D42" s="4" t="inlineStr">
        <is>
          <t xml:space="preserve"> </t>
        </is>
      </c>
    </row>
    <row r="43">
      <c r="A43" s="4" t="inlineStr">
        <is>
          <t>Number of outstanding options</t>
        </is>
      </c>
      <c r="B43" s="6" t="n">
        <v>1649000</v>
      </c>
      <c r="C43" s="4" t="inlineStr">
        <is>
          <t xml:space="preserve"> </t>
        </is>
      </c>
      <c r="D43" s="4" t="inlineStr">
        <is>
          <t xml:space="preserve"> </t>
        </is>
      </c>
    </row>
    <row r="44">
      <c r="A44" s="4" t="inlineStr">
        <is>
          <t>Weighted average remaining contractual life</t>
        </is>
      </c>
      <c r="B44" s="4" t="inlineStr">
        <is>
          <t>7 years 3 months 29 days</t>
        </is>
      </c>
      <c r="C44" s="4" t="inlineStr">
        <is>
          <t xml:space="preserve"> </t>
        </is>
      </c>
      <c r="D44" s="4" t="inlineStr">
        <is>
          <t xml:space="preserve"> </t>
        </is>
      </c>
    </row>
    <row r="45">
      <c r="A45" s="4" t="inlineStr">
        <is>
          <t>Weighted average exercise price</t>
        </is>
      </c>
      <c r="B45" s="8" t="n">
        <v>10.26</v>
      </c>
      <c r="C45" s="4" t="inlineStr">
        <is>
          <t xml:space="preserve"> </t>
        </is>
      </c>
      <c r="D45" s="4" t="inlineStr">
        <is>
          <t xml:space="preserve"> </t>
        </is>
      </c>
    </row>
    <row r="46">
      <c r="A46" s="4" t="inlineStr">
        <is>
          <t>Number of vested options</t>
        </is>
      </c>
      <c r="B46" s="6" t="n">
        <v>760000</v>
      </c>
      <c r="C46" s="4" t="inlineStr">
        <is>
          <t xml:space="preserve"> </t>
        </is>
      </c>
      <c r="D46" s="4" t="inlineStr">
        <is>
          <t xml:space="preserve"> </t>
        </is>
      </c>
    </row>
    <row r="47">
      <c r="A47" s="4" t="inlineStr">
        <is>
          <t>Weighted average exercise price options vested</t>
        </is>
      </c>
      <c r="B47" s="8" t="n">
        <v>10.5</v>
      </c>
      <c r="C47" s="4" t="inlineStr">
        <is>
          <t xml:space="preserve"> </t>
        </is>
      </c>
      <c r="D47" s="4" t="inlineStr">
        <is>
          <t xml:space="preserve"> </t>
        </is>
      </c>
    </row>
    <row r="48">
      <c r="A48" s="4" t="inlineStr">
        <is>
          <t>Equity Option [Member] | Option Price 5 [Member]</t>
        </is>
      </c>
      <c r="B48" s="4" t="inlineStr">
        <is>
          <t xml:space="preserve"> </t>
        </is>
      </c>
      <c r="C48" s="4" t="inlineStr">
        <is>
          <t xml:space="preserve"> </t>
        </is>
      </c>
      <c r="D48" s="4" t="inlineStr">
        <is>
          <t xml:space="preserve"> </t>
        </is>
      </c>
    </row>
    <row r="49">
      <c r="A49" s="3" t="inlineStr">
        <is>
          <t>Offsetting Assets [Line Items]</t>
        </is>
      </c>
      <c r="B49" s="4" t="inlineStr">
        <is>
          <t xml:space="preserve"> </t>
        </is>
      </c>
      <c r="C49" s="4" t="inlineStr">
        <is>
          <t xml:space="preserve"> </t>
        </is>
      </c>
      <c r="D49" s="4" t="inlineStr">
        <is>
          <t xml:space="preserve"> </t>
        </is>
      </c>
    </row>
    <row r="50">
      <c r="A50" s="4" t="inlineStr">
        <is>
          <t>Range of exercise prices, Lower range limit</t>
        </is>
      </c>
      <c r="B50" s="11" t="n">
        <v>13.01</v>
      </c>
      <c r="C50" s="4" t="inlineStr">
        <is>
          <t xml:space="preserve"> </t>
        </is>
      </c>
      <c r="D50" s="4" t="inlineStr">
        <is>
          <t xml:space="preserve"> </t>
        </is>
      </c>
    </row>
    <row r="51">
      <c r="A51" s="4" t="inlineStr">
        <is>
          <t>Range of exercise prices, Upper range limit</t>
        </is>
      </c>
      <c r="B51" s="5" t="n">
        <v>25</v>
      </c>
      <c r="C51" s="4" t="inlineStr">
        <is>
          <t xml:space="preserve"> </t>
        </is>
      </c>
      <c r="D51" s="4" t="inlineStr">
        <is>
          <t xml:space="preserve"> </t>
        </is>
      </c>
    </row>
    <row r="52">
      <c r="A52" s="4" t="inlineStr">
        <is>
          <t>Number of outstanding options</t>
        </is>
      </c>
      <c r="B52" s="6" t="n">
        <v>1465000</v>
      </c>
      <c r="C52" s="4" t="inlineStr">
        <is>
          <t xml:space="preserve"> </t>
        </is>
      </c>
      <c r="D52" s="4" t="inlineStr">
        <is>
          <t xml:space="preserve"> </t>
        </is>
      </c>
    </row>
    <row r="53">
      <c r="A53" s="4" t="inlineStr">
        <is>
          <t>Weighted average remaining contractual life</t>
        </is>
      </c>
      <c r="B53" s="4" t="inlineStr">
        <is>
          <t>6 years 5 months 12 days</t>
        </is>
      </c>
      <c r="C53" s="4" t="inlineStr">
        <is>
          <t xml:space="preserve"> </t>
        </is>
      </c>
      <c r="D53" s="4" t="inlineStr">
        <is>
          <t xml:space="preserve"> </t>
        </is>
      </c>
    </row>
    <row r="54">
      <c r="A54" s="4" t="inlineStr">
        <is>
          <t>Weighted average exercise price</t>
        </is>
      </c>
      <c r="B54" s="8" t="n">
        <v>18.18</v>
      </c>
      <c r="C54" s="4" t="inlineStr">
        <is>
          <t xml:space="preserve"> </t>
        </is>
      </c>
      <c r="D54" s="4" t="inlineStr">
        <is>
          <t xml:space="preserve"> </t>
        </is>
      </c>
    </row>
    <row r="55">
      <c r="A55" s="4" t="inlineStr">
        <is>
          <t>Number of vested options</t>
        </is>
      </c>
      <c r="B55" s="6" t="n">
        <v>605001</v>
      </c>
      <c r="C55" s="4" t="inlineStr">
        <is>
          <t xml:space="preserve"> </t>
        </is>
      </c>
      <c r="D55" s="4" t="inlineStr">
        <is>
          <t xml:space="preserve"> </t>
        </is>
      </c>
    </row>
    <row r="56">
      <c r="A56" s="4" t="inlineStr">
        <is>
          <t>Weighted average exercise price options vested</t>
        </is>
      </c>
      <c r="B56" s="8" t="n">
        <v>18.47</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authorized</t>
        </is>
      </c>
      <c r="B3" s="6" t="n">
        <v>10000000</v>
      </c>
      <c r="C3" s="6" t="n">
        <v>10000000</v>
      </c>
    </row>
    <row r="4">
      <c r="A4" s="4" t="inlineStr">
        <is>
          <t>Preferred stock, par value</t>
        </is>
      </c>
      <c r="B4" s="7" t="n">
        <v>0.001</v>
      </c>
      <c r="C4" s="7" t="n">
        <v>0.001</v>
      </c>
    </row>
    <row r="5">
      <c r="A5" s="4" t="inlineStr">
        <is>
          <t>Common shares, authorized</t>
        </is>
      </c>
      <c r="B5" s="6" t="n">
        <v>200000000</v>
      </c>
      <c r="C5" s="6" t="n">
        <v>200000000</v>
      </c>
    </row>
    <row r="6">
      <c r="A6" s="4" t="inlineStr">
        <is>
          <t>Common shares, par value</t>
        </is>
      </c>
      <c r="B6" s="7" t="n">
        <v>0.001</v>
      </c>
      <c r="C6" s="7" t="n">
        <v>0.001</v>
      </c>
    </row>
    <row r="7">
      <c r="A7" s="4" t="inlineStr">
        <is>
          <t>Common shares, issued</t>
        </is>
      </c>
      <c r="B7" s="6" t="n">
        <v>84795517</v>
      </c>
      <c r="C7" s="6" t="n">
        <v>82066511</v>
      </c>
    </row>
    <row r="8">
      <c r="A8" s="4" t="inlineStr">
        <is>
          <t>Common shares, outstanding</t>
        </is>
      </c>
      <c r="B8" s="6" t="n">
        <v>84795517</v>
      </c>
      <c r="C8" s="6" t="n">
        <v>82066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5) - USD ($) $ in Thousands</t>
        </is>
      </c>
      <c r="B1" s="2" t="inlineStr">
        <is>
          <t>12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Total share based compensation</t>
        </is>
      </c>
      <c r="B4" s="5" t="n">
        <v>9438</v>
      </c>
      <c r="C4" s="5" t="n">
        <v>16370</v>
      </c>
    </row>
    <row r="5">
      <c r="A5" s="4" t="inlineStr">
        <is>
          <t>General and Administrative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share based compensation</t>
        </is>
      </c>
      <c r="B7" s="6" t="n">
        <v>3625</v>
      </c>
      <c r="C7" s="6" t="n">
        <v>5558</v>
      </c>
    </row>
    <row r="8">
      <c r="A8" s="4" t="inlineStr">
        <is>
          <t>Research and Development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share based compensation</t>
        </is>
      </c>
      <c r="B10" s="5" t="n">
        <v>5813</v>
      </c>
      <c r="C10" s="5" t="n">
        <v>108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Commitments and Contingencies (Details 6)</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Risk-free interest rate</t>
        </is>
      </c>
      <c r="B4" s="12" t="n">
        <v>0.0428</v>
      </c>
      <c r="C4" s="12" t="n">
        <v>0.037</v>
      </c>
    </row>
    <row r="5">
      <c r="A5" s="4" t="inlineStr">
        <is>
          <t>Expected life of options (years)</t>
        </is>
      </c>
      <c r="B5" s="4" t="inlineStr">
        <is>
          <t>5 years 9 months 10 days</t>
        </is>
      </c>
      <c r="C5" s="4" t="inlineStr">
        <is>
          <t>5 years 7 months 20 days</t>
        </is>
      </c>
    </row>
    <row r="6">
      <c r="A6" s="4" t="inlineStr">
        <is>
          <t>Annualized volatility</t>
        </is>
      </c>
      <c r="B6" s="12" t="n">
        <v>0.8481</v>
      </c>
      <c r="C6" s="12" t="n">
        <v>0.8512999999999999</v>
      </c>
    </row>
    <row r="7">
      <c r="A7" s="4" t="inlineStr">
        <is>
          <t>Dividend rate</t>
        </is>
      </c>
      <c r="B7" s="13" t="n">
        <v>0</v>
      </c>
      <c r="C7" s="13"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s>
  <sheetData>
    <row r="1">
      <c r="A1" s="1" t="inlineStr">
        <is>
          <t>Commitments and Contingencies (Details Narrative) - USD ($) $ / shares in Units, $ in Millions</t>
        </is>
      </c>
      <c r="C1" s="2" t="inlineStr">
        <is>
          <t>12 Months Ended</t>
        </is>
      </c>
    </row>
    <row r="2">
      <c r="B2" s="2" t="inlineStr">
        <is>
          <t>Mar. 25, 2022</t>
        </is>
      </c>
      <c r="C2" s="2" t="inlineStr">
        <is>
          <t>Sep.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 xml:space="preserve"> </t>
        </is>
      </c>
      <c r="C4" s="4" t="inlineStr">
        <is>
          <t>12 months</t>
        </is>
      </c>
      <c r="D4" s="4" t="inlineStr">
        <is>
          <t xml:space="preserve"> </t>
        </is>
      </c>
      <c r="E4" s="4" t="inlineStr">
        <is>
          <t xml:space="preserve"> </t>
        </is>
      </c>
    </row>
    <row r="5">
      <c r="A5" s="4" t="inlineStr">
        <is>
          <t>Warrants outstanding</t>
        </is>
      </c>
      <c r="B5" s="4" t="inlineStr">
        <is>
          <t xml:space="preserve"> </t>
        </is>
      </c>
      <c r="C5" s="6" t="n">
        <v>10000</v>
      </c>
      <c r="D5" s="4" t="inlineStr">
        <is>
          <t xml:space="preserve"> </t>
        </is>
      </c>
      <c r="E5" s="4" t="inlineStr">
        <is>
          <t xml:space="preserve"> </t>
        </is>
      </c>
    </row>
    <row r="6">
      <c r="A6" s="4" t="inlineStr">
        <is>
          <t>Warrants outstanding weighted average exercise price</t>
        </is>
      </c>
      <c r="B6" s="4" t="inlineStr">
        <is>
          <t xml:space="preserve"> </t>
        </is>
      </c>
      <c r="C6" s="5" t="n">
        <v>12</v>
      </c>
      <c r="D6" s="4" t="inlineStr">
        <is>
          <t xml:space="preserve"> </t>
        </is>
      </c>
      <c r="E6" s="4" t="inlineStr">
        <is>
          <t xml:space="preserve"> </t>
        </is>
      </c>
    </row>
    <row r="7">
      <c r="A7" s="4" t="inlineStr">
        <is>
          <t>Expiry Date</t>
        </is>
      </c>
      <c r="B7" s="4" t="inlineStr">
        <is>
          <t xml:space="preserve"> </t>
        </is>
      </c>
      <c r="C7" s="4" t="inlineStr">
        <is>
          <t>Apr. 21,  2026</t>
        </is>
      </c>
      <c r="D7" s="4" t="inlineStr">
        <is>
          <t xml:space="preserve"> </t>
        </is>
      </c>
      <c r="E7" s="4" t="inlineStr">
        <is>
          <t xml:space="preserve"> </t>
        </is>
      </c>
    </row>
    <row r="8">
      <c r="A8" s="4" t="inlineStr">
        <is>
          <t>Option issued</t>
        </is>
      </c>
      <c r="B8" s="4" t="inlineStr">
        <is>
          <t xml:space="preserve"> </t>
        </is>
      </c>
      <c r="C8" s="6" t="n">
        <v>5267500</v>
      </c>
      <c r="D8" s="4" t="inlineStr">
        <is>
          <t xml:space="preserve"> </t>
        </is>
      </c>
      <c r="E8" s="4" t="inlineStr">
        <is>
          <t xml:space="preserve"> </t>
        </is>
      </c>
    </row>
    <row r="9">
      <c r="A9" s="4" t="inlineStr">
        <is>
          <t>Weighted average grant date fair value of options vested</t>
        </is>
      </c>
      <c r="B9" s="4" t="inlineStr">
        <is>
          <t xml:space="preserve"> </t>
        </is>
      </c>
      <c r="C9" s="8" t="n">
        <v>4.34</v>
      </c>
      <c r="D9" s="8" t="n">
        <v>3.94</v>
      </c>
      <c r="E9" s="4" t="inlineStr">
        <is>
          <t xml:space="preserve"> </t>
        </is>
      </c>
    </row>
    <row r="10">
      <c r="A10" s="4" t="inlineStr">
        <is>
          <t>Weighted average contractual life of options outstanding</t>
        </is>
      </c>
      <c r="B10" s="4" t="inlineStr">
        <is>
          <t xml:space="preserve"> </t>
        </is>
      </c>
      <c r="C10" s="4" t="inlineStr">
        <is>
          <t>5 years 5 months 23 days</t>
        </is>
      </c>
      <c r="D10" s="4" t="inlineStr">
        <is>
          <t>6 years</t>
        </is>
      </c>
      <c r="E10" s="4" t="inlineStr">
        <is>
          <t xml:space="preserve"> </t>
        </is>
      </c>
    </row>
    <row r="11">
      <c r="A11" s="4" t="inlineStr">
        <is>
          <t>Options exercisable</t>
        </is>
      </c>
      <c r="B11" s="4" t="inlineStr">
        <is>
          <t xml:space="preserve"> </t>
        </is>
      </c>
      <c r="C11" s="4" t="inlineStr">
        <is>
          <t>4 years 10 days</t>
        </is>
      </c>
      <c r="D11" s="4" t="inlineStr">
        <is>
          <t>4 years 9 months</t>
        </is>
      </c>
      <c r="E11" s="4" t="inlineStr">
        <is>
          <t xml:space="preserve"> </t>
        </is>
      </c>
    </row>
    <row r="12">
      <c r="A12" s="4" t="inlineStr">
        <is>
          <t>Share based compensation</t>
        </is>
      </c>
      <c r="B12" s="4" t="inlineStr">
        <is>
          <t xml:space="preserve"> </t>
        </is>
      </c>
      <c r="C12" s="9" t="n">
        <v>9.4</v>
      </c>
      <c r="D12" s="9" t="n">
        <v>16.4</v>
      </c>
      <c r="E12" s="4" t="inlineStr">
        <is>
          <t xml:space="preserve"> </t>
        </is>
      </c>
    </row>
    <row r="13">
      <c r="A13" s="4" t="inlineStr">
        <is>
          <t>Remaining stock based compensation</t>
        </is>
      </c>
      <c r="B13" s="4" t="inlineStr">
        <is>
          <t xml:space="preserve"> </t>
        </is>
      </c>
      <c r="C13" s="9" t="n">
        <v>8.4</v>
      </c>
      <c r="D13" s="4" t="inlineStr">
        <is>
          <t xml:space="preserve"> </t>
        </is>
      </c>
      <c r="E13" s="4" t="inlineStr">
        <is>
          <t xml:space="preserve"> </t>
        </is>
      </c>
    </row>
    <row r="14">
      <c r="A14" s="4" t="inlineStr">
        <is>
          <t>Stock Option Plan 2015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Maximum number of common shares reserved for future issuance</t>
        </is>
      </c>
      <c r="B16" s="4" t="inlineStr">
        <is>
          <t xml:space="preserve"> </t>
        </is>
      </c>
      <c r="C16" s="6" t="n">
        <v>6050553</v>
      </c>
      <c r="D16" s="4" t="inlineStr">
        <is>
          <t xml:space="preserve"> </t>
        </is>
      </c>
      <c r="E16" s="4" t="inlineStr">
        <is>
          <t xml:space="preserve"> </t>
        </is>
      </c>
    </row>
    <row r="17">
      <c r="A17" s="4" t="inlineStr">
        <is>
          <t>Stock Option Plan 2019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dditional shares of common stock available for issuance</t>
        </is>
      </c>
      <c r="B19" s="4" t="inlineStr">
        <is>
          <t xml:space="preserve"> </t>
        </is>
      </c>
      <c r="C19" s="6" t="n">
        <v>6000000</v>
      </c>
      <c r="D19" s="4" t="inlineStr">
        <is>
          <t xml:space="preserve"> </t>
        </is>
      </c>
      <c r="E19" s="4" t="inlineStr">
        <is>
          <t xml:space="preserve"> </t>
        </is>
      </c>
    </row>
    <row r="20">
      <c r="A20" s="4" t="inlineStr">
        <is>
          <t>Stock Option Plan 2022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dditional shares of common stock available for issuance</t>
        </is>
      </c>
      <c r="B22" s="6" t="n">
        <v>10000000</v>
      </c>
      <c r="C22" s="4" t="inlineStr">
        <is>
          <t xml:space="preserve"> </t>
        </is>
      </c>
      <c r="D22" s="4" t="inlineStr">
        <is>
          <t xml:space="preserve"> </t>
        </is>
      </c>
      <c r="E22" s="4" t="inlineStr">
        <is>
          <t xml:space="preserve"> </t>
        </is>
      </c>
    </row>
    <row r="23">
      <c r="A23" s="4" t="inlineStr">
        <is>
          <t>Option granted</t>
        </is>
      </c>
      <c r="B23" s="4" t="inlineStr">
        <is>
          <t xml:space="preserve"> </t>
        </is>
      </c>
      <c r="C23" s="4" t="inlineStr">
        <is>
          <t xml:space="preserve"> </t>
        </is>
      </c>
      <c r="D23" s="4" t="inlineStr">
        <is>
          <t xml:space="preserve"> </t>
        </is>
      </c>
      <c r="E23" s="6" t="n">
        <v>406453</v>
      </c>
    </row>
    <row r="24">
      <c r="A24" s="4" t="inlineStr">
        <is>
          <t>Option available issue</t>
        </is>
      </c>
      <c r="B24" s="4" t="inlineStr">
        <is>
          <t xml:space="preserve"> </t>
        </is>
      </c>
      <c r="C24" s="6" t="n">
        <v>5462202</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nited States</t>
        </is>
      </c>
      <c r="B4" s="5" t="n">
        <v>-39195</v>
      </c>
      <c r="C4" s="5" t="n">
        <v>-41198</v>
      </c>
    </row>
    <row r="5">
      <c r="A5" s="4" t="inlineStr">
        <is>
          <t>Foreign</t>
        </is>
      </c>
      <c r="B5" s="6" t="n">
        <v>-3807</v>
      </c>
      <c r="C5" s="6" t="n">
        <v>-6300</v>
      </c>
    </row>
    <row r="6">
      <c r="A6" s="4" t="inlineStr">
        <is>
          <t>Total</t>
        </is>
      </c>
      <c r="B6" s="5" t="n">
        <v>-43002</v>
      </c>
      <c r="C6" s="5" t="n">
        <v>-474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5" t="n">
        <v>48134</v>
      </c>
      <c r="C3" s="5" t="n">
        <v>46462</v>
      </c>
    </row>
    <row r="4">
      <c r="A4" s="4" t="inlineStr">
        <is>
          <t>Research and development tax credit carryforwards</t>
        </is>
      </c>
      <c r="B4" s="6" t="n">
        <v>4203</v>
      </c>
      <c r="C4" s="6" t="n">
        <v>2713</v>
      </c>
    </row>
    <row r="5">
      <c r="A5" s="4" t="inlineStr">
        <is>
          <t>Share-based compensation</t>
        </is>
      </c>
      <c r="B5" s="6" t="n">
        <v>21091</v>
      </c>
      <c r="C5" s="6" t="n">
        <v>18593</v>
      </c>
    </row>
    <row r="6">
      <c r="A6" s="4" t="inlineStr">
        <is>
          <t>Research and development capitalization</t>
        </is>
      </c>
      <c r="B6" s="6" t="n">
        <v>15104</v>
      </c>
      <c r="C6" s="6" t="n">
        <v>7219</v>
      </c>
    </row>
    <row r="7">
      <c r="A7" s="4" t="inlineStr">
        <is>
          <t>Unpaid charges</t>
        </is>
      </c>
      <c r="B7" s="6" t="n">
        <v>3197</v>
      </c>
      <c r="C7" s="6" t="n">
        <v>1559</v>
      </c>
    </row>
    <row r="8">
      <c r="A8" s="4" t="inlineStr">
        <is>
          <t>Intangible asset costs</t>
        </is>
      </c>
      <c r="B8" s="6" t="n">
        <v>758</v>
      </c>
      <c r="C8" s="6" t="n">
        <v>593</v>
      </c>
    </row>
    <row r="9">
      <c r="A9" s="4" t="inlineStr">
        <is>
          <t>Foreign exchange and other</t>
        </is>
      </c>
      <c r="B9" s="6" t="n">
        <v>-254</v>
      </c>
      <c r="C9" s="6" t="n">
        <v>49</v>
      </c>
    </row>
    <row r="10">
      <c r="A10" s="4" t="inlineStr">
        <is>
          <t>Valuation allowance of deferred tax assets</t>
        </is>
      </c>
      <c r="B10" s="6" t="n">
        <v>-92233</v>
      </c>
      <c r="C10" s="6" t="n">
        <v>-77188</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2)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benefit at statutory federal rate</t>
        </is>
      </c>
      <c r="B4" s="5" t="n">
        <v>-9030</v>
      </c>
      <c r="C4" s="5" t="n">
        <v>-9975</v>
      </c>
    </row>
    <row r="5">
      <c r="A5" s="4" t="inlineStr">
        <is>
          <t>Foreign income taxed at other rates</t>
        </is>
      </c>
      <c r="B5" s="6" t="n">
        <v>-61</v>
      </c>
      <c r="C5" s="4" t="inlineStr">
        <is>
          <t xml:space="preserve"> </t>
        </is>
      </c>
    </row>
    <row r="6">
      <c r="A6" s="4" t="inlineStr">
        <is>
          <t>Permanent differences relating to share-based compensation</t>
        </is>
      </c>
      <c r="B6" s="6" t="n">
        <v>-10</v>
      </c>
      <c r="C6" s="6" t="n">
        <v>-601</v>
      </c>
    </row>
    <row r="7">
      <c r="A7" s="4" t="inlineStr">
        <is>
          <t>Permanent differences relating to GILTI inclusion</t>
        </is>
      </c>
      <c r="B7" s="4" t="inlineStr">
        <is>
          <t xml:space="preserve"> </t>
        </is>
      </c>
      <c r="C7" s="6" t="n">
        <v>165</v>
      </c>
    </row>
    <row r="8">
      <c r="A8" s="4" t="inlineStr">
        <is>
          <t>Other permanent differences</t>
        </is>
      </c>
      <c r="B8" s="6" t="n">
        <v>-276</v>
      </c>
      <c r="C8" s="6" t="n">
        <v>273</v>
      </c>
    </row>
    <row r="9">
      <c r="A9" s="4" t="inlineStr">
        <is>
          <t>Research and development credits, net</t>
        </is>
      </c>
      <c r="B9" s="6" t="n">
        <v>-860</v>
      </c>
      <c r="C9" s="6" t="n">
        <v>-37</v>
      </c>
    </row>
    <row r="10">
      <c r="A10" s="4" t="inlineStr">
        <is>
          <t>State and local taxes</t>
        </is>
      </c>
      <c r="B10" s="6" t="n">
        <v>-3821</v>
      </c>
      <c r="C10" s="6" t="n">
        <v>-4122</v>
      </c>
    </row>
    <row r="11">
      <c r="A11" s="4" t="inlineStr">
        <is>
          <t>Adjustment to true up to prior years’ tax provision</t>
        </is>
      </c>
      <c r="B11" s="6" t="n">
        <v>-1128</v>
      </c>
      <c r="C11" s="6" t="n">
        <v>206</v>
      </c>
    </row>
    <row r="12">
      <c r="A12" s="4" t="inlineStr">
        <is>
          <t>Change in valuation allowances</t>
        </is>
      </c>
      <c r="B12" s="6" t="n">
        <v>15186</v>
      </c>
      <c r="C12" s="6" t="n">
        <v>14098</v>
      </c>
    </row>
    <row r="13">
      <c r="A13" s="4" t="inlineStr">
        <is>
          <t>Income tax expense</t>
        </is>
      </c>
      <c r="B13" s="4" t="inlineStr">
        <is>
          <t xml:space="preserve"> </t>
        </is>
      </c>
      <c r="C13" s="5"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Income Taxes (Details Narrative) - USD ($) $ in Millions</t>
        </is>
      </c>
      <c r="B1" s="2" t="inlineStr">
        <is>
          <t>12 Months Ended</t>
        </is>
      </c>
    </row>
    <row r="2">
      <c r="B2" s="2" t="inlineStr">
        <is>
          <t>Sep. 30, 2024</t>
        </is>
      </c>
      <c r="C2" s="2" t="inlineStr">
        <is>
          <t>Sep. 30, 2023</t>
        </is>
      </c>
      <c r="D2" s="2" t="inlineStr">
        <is>
          <t>Sep. 30, 2021</t>
        </is>
      </c>
      <c r="E2" s="2" t="inlineStr">
        <is>
          <t>Sep. 30, 2015</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9" t="n">
        <v>2.5</v>
      </c>
      <c r="E4" s="4" t="inlineStr">
        <is>
          <t xml:space="preserve"> </t>
        </is>
      </c>
    </row>
    <row r="5">
      <c r="A5" s="4" t="inlineStr">
        <is>
          <t>Operating loss carry forwards expiration year</t>
        </is>
      </c>
      <c r="B5" s="4" t="inlineStr">
        <is>
          <t>2036</t>
        </is>
      </c>
      <c r="C5" s="4" t="inlineStr">
        <is>
          <t xml:space="preserve"> </t>
        </is>
      </c>
      <c r="D5" s="4" t="inlineStr">
        <is>
          <t xml:space="preserve"> </t>
        </is>
      </c>
      <c r="E5" s="4" t="inlineStr">
        <is>
          <t xml:space="preserve"> </t>
        </is>
      </c>
    </row>
    <row r="6">
      <c r="A6" s="4" t="inlineStr">
        <is>
          <t>Research and Development tax credits</t>
        </is>
      </c>
      <c r="B6" s="9" t="n">
        <v>4.3</v>
      </c>
      <c r="C6" s="9" t="n">
        <v>2.7</v>
      </c>
      <c r="D6" s="4" t="inlineStr">
        <is>
          <t xml:space="preserve"> </t>
        </is>
      </c>
      <c r="E6" s="4" t="inlineStr">
        <is>
          <t xml:space="preserve"> </t>
        </is>
      </c>
    </row>
    <row r="7">
      <c r="A7" s="4" t="inlineStr">
        <is>
          <t>Research and development tax credits year</t>
        </is>
      </c>
      <c r="B7" s="4" t="inlineStr">
        <is>
          <t>2029</t>
        </is>
      </c>
      <c r="C7" s="4" t="inlineStr">
        <is>
          <t xml:space="preserve"> </t>
        </is>
      </c>
      <c r="D7" s="4" t="inlineStr">
        <is>
          <t xml:space="preserve"> </t>
        </is>
      </c>
      <c r="E7" s="4" t="inlineStr">
        <is>
          <t xml:space="preserve"> </t>
        </is>
      </c>
    </row>
    <row r="8">
      <c r="A8" s="4" t="inlineStr">
        <is>
          <t>Gross deferred tax asset</t>
        </is>
      </c>
      <c r="B8" s="9" t="n">
        <v>15.1</v>
      </c>
      <c r="C8" s="10" t="n">
        <v>7.2</v>
      </c>
      <c r="D8" s="4" t="inlineStr">
        <is>
          <t xml:space="preserve"> </t>
        </is>
      </c>
      <c r="E8" s="4" t="inlineStr">
        <is>
          <t xml:space="preserve"> </t>
        </is>
      </c>
    </row>
    <row r="9">
      <c r="A9" s="4" t="inlineStr">
        <is>
          <t>Research and development tax credit carryforwards</t>
        </is>
      </c>
      <c r="B9" s="4" t="inlineStr">
        <is>
          <t xml:space="preserve"> </t>
        </is>
      </c>
      <c r="C9" s="4" t="inlineStr">
        <is>
          <t xml:space="preserve"> </t>
        </is>
      </c>
      <c r="D9" s="10" t="n">
        <v>0.8</v>
      </c>
      <c r="E9" s="4" t="inlineStr">
        <is>
          <t xml:space="preserve"> </t>
        </is>
      </c>
    </row>
    <row r="10">
      <c r="A10" s="4" t="inlineStr">
        <is>
          <t>Decrease in valuation allowance</t>
        </is>
      </c>
      <c r="B10" s="4" t="inlineStr">
        <is>
          <t xml:space="preserve"> </t>
        </is>
      </c>
      <c r="C10" s="4" t="inlineStr">
        <is>
          <t xml:space="preserve"> </t>
        </is>
      </c>
      <c r="D10" s="10" t="n">
        <v>3.3</v>
      </c>
      <c r="E10" s="4" t="inlineStr">
        <is>
          <t xml:space="preserve"> </t>
        </is>
      </c>
    </row>
    <row r="11">
      <c r="A11" s="4" t="inlineStr">
        <is>
          <t>Federal [Member]</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9" t="n">
        <v>128.5</v>
      </c>
      <c r="C13" s="10" t="n">
        <v>126.3</v>
      </c>
      <c r="D13" s="9" t="n">
        <v>12.1</v>
      </c>
      <c r="E13" s="9" t="n">
        <v>25.8</v>
      </c>
    </row>
    <row r="14">
      <c r="A14" s="4" t="inlineStr">
        <is>
          <t>Operating loss carryforwards description</t>
        </is>
      </c>
      <c r="B14" s="4" t="inlineStr">
        <is>
          <t>$37.7 million will begin to expire in
2025 and $90.8 million can be carried forward indefinitely</t>
        </is>
      </c>
      <c r="C14" s="4" t="inlineStr">
        <is>
          <t xml:space="preserve"> </t>
        </is>
      </c>
      <c r="D14" s="4" t="inlineStr">
        <is>
          <t xml:space="preserve"> </t>
        </is>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9" t="n">
        <v>16.9</v>
      </c>
      <c r="C17" s="10" t="n">
        <v>16.6</v>
      </c>
      <c r="D17" s="4" t="inlineStr">
        <is>
          <t xml:space="preserve"> </t>
        </is>
      </c>
      <c r="E17" s="4" t="inlineStr">
        <is>
          <t xml:space="preserve"> </t>
        </is>
      </c>
    </row>
    <row r="18">
      <c r="A18" s="4" t="inlineStr">
        <is>
          <t>Foreign Tax Jurisdiction [Member]</t>
        </is>
      </c>
      <c r="B18" s="4" t="inlineStr">
        <is>
          <t xml:space="preserve"> </t>
        </is>
      </c>
      <c r="C18" s="4" t="inlineStr">
        <is>
          <t xml:space="preserve"> </t>
        </is>
      </c>
      <c r="D18" s="4" t="inlineStr">
        <is>
          <t xml:space="preserve"> </t>
        </is>
      </c>
      <c r="E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10" t="n">
        <v>16.6</v>
      </c>
      <c r="C20" s="10" t="n">
        <v>12.9</v>
      </c>
      <c r="D20" s="4" t="inlineStr">
        <is>
          <t xml:space="preserve"> </t>
        </is>
      </c>
      <c r="E20" s="4" t="inlineStr">
        <is>
          <t xml:space="preserve"> </t>
        </is>
      </c>
    </row>
    <row r="21">
      <c r="A21" s="4" t="inlineStr">
        <is>
          <t>Foreign Tax Jurisdiction [Member] | Australia, Dollars</t>
        </is>
      </c>
      <c r="B21" s="4" t="inlineStr">
        <is>
          <t xml:space="preserve"> </t>
        </is>
      </c>
      <c r="C21" s="4" t="inlineStr">
        <is>
          <t xml:space="preserve"> </t>
        </is>
      </c>
      <c r="D21" s="4" t="inlineStr">
        <is>
          <t xml:space="preserve"> </t>
        </is>
      </c>
      <c r="E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9" t="n">
        <v>23.9</v>
      </c>
      <c r="C23" s="9" t="n">
        <v>20.1</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General and administrative</t>
        </is>
      </c>
      <c r="B4" s="5" t="n">
        <v>11039</v>
      </c>
      <c r="C4" s="5" t="n">
        <v>12039</v>
      </c>
    </row>
    <row r="5">
      <c r="A5" s="4" t="inlineStr">
        <is>
          <t>Research and development</t>
        </is>
      </c>
      <c r="B5" s="6" t="n">
        <v>41838</v>
      </c>
      <c r="C5" s="6" t="n">
        <v>43717</v>
      </c>
    </row>
    <row r="6">
      <c r="A6" s="4" t="inlineStr">
        <is>
          <t>Total operating expenses</t>
        </is>
      </c>
      <c r="B6" s="6" t="n">
        <v>52877</v>
      </c>
      <c r="C6" s="6" t="n">
        <v>55756</v>
      </c>
    </row>
    <row r="7">
      <c r="A7" s="4" t="inlineStr">
        <is>
          <t>Operating loss</t>
        </is>
      </c>
      <c r="B7" s="6" t="n">
        <v>-52877</v>
      </c>
      <c r="C7" s="6" t="n">
        <v>-55756</v>
      </c>
    </row>
    <row r="8">
      <c r="A8" s="3" t="inlineStr">
        <is>
          <t>Other income (expense)</t>
        </is>
      </c>
      <c r="B8" s="4" t="inlineStr">
        <is>
          <t xml:space="preserve"> </t>
        </is>
      </c>
      <c r="C8" s="4" t="inlineStr">
        <is>
          <t xml:space="preserve"> </t>
        </is>
      </c>
    </row>
    <row r="9">
      <c r="A9" s="4" t="inlineStr">
        <is>
          <t>Grant income</t>
        </is>
      </c>
      <c r="B9" s="6" t="n">
        <v>75</v>
      </c>
      <c r="C9" s="6" t="n">
        <v>25</v>
      </c>
    </row>
    <row r="10">
      <c r="A10" s="4" t="inlineStr">
        <is>
          <t>Research and development incentive income</t>
        </is>
      </c>
      <c r="B10" s="6" t="n">
        <v>2291</v>
      </c>
      <c r="C10" s="6" t="n">
        <v>2718</v>
      </c>
    </row>
    <row r="11">
      <c r="A11" s="4" t="inlineStr">
        <is>
          <t>Interest income, net</t>
        </is>
      </c>
      <c r="B11" s="6" t="n">
        <v>7320</v>
      </c>
      <c r="C11" s="6" t="n">
        <v>6519</v>
      </c>
    </row>
    <row r="12">
      <c r="A12" s="4" t="inlineStr">
        <is>
          <t>Other financing expense</t>
        </is>
      </c>
      <c r="B12" s="4" t="inlineStr">
        <is>
          <t xml:space="preserve"> </t>
        </is>
      </c>
      <c r="C12" s="6" t="n">
        <v>-964</v>
      </c>
    </row>
    <row r="13">
      <c r="A13" s="4" t="inlineStr">
        <is>
          <t>Foreign exchange gain (loss)</t>
        </is>
      </c>
      <c r="B13" s="6" t="n">
        <v>189</v>
      </c>
      <c r="C13" s="6" t="n">
        <v>-40</v>
      </c>
    </row>
    <row r="14">
      <c r="A14" s="4" t="inlineStr">
        <is>
          <t>Total other income, net</t>
        </is>
      </c>
      <c r="B14" s="6" t="n">
        <v>9875</v>
      </c>
      <c r="C14" s="6" t="n">
        <v>8258</v>
      </c>
    </row>
    <row r="15">
      <c r="A15" s="4" t="inlineStr">
        <is>
          <t>Net loss before provision for income taxes</t>
        </is>
      </c>
      <c r="B15" s="6" t="n">
        <v>-43002</v>
      </c>
      <c r="C15" s="6" t="n">
        <v>-47498</v>
      </c>
    </row>
    <row r="16">
      <c r="A16" s="4" t="inlineStr">
        <is>
          <t>Income tax expense, current</t>
        </is>
      </c>
      <c r="B16" s="4" t="inlineStr">
        <is>
          <t xml:space="preserve"> </t>
        </is>
      </c>
      <c r="C16" s="6" t="n">
        <v>-7</v>
      </c>
    </row>
    <row r="17">
      <c r="A17" s="4" t="inlineStr">
        <is>
          <t>Net loss and comprehensive loss</t>
        </is>
      </c>
      <c r="B17" s="5" t="n">
        <v>-43002</v>
      </c>
      <c r="C17" s="5" t="n">
        <v>-47505</v>
      </c>
    </row>
    <row r="18">
      <c r="A18" s="3" t="inlineStr">
        <is>
          <t>Net Loss per share</t>
        </is>
      </c>
      <c r="B18" s="4" t="inlineStr">
        <is>
          <t xml:space="preserve"> </t>
        </is>
      </c>
      <c r="C18" s="4" t="inlineStr">
        <is>
          <t xml:space="preserve"> </t>
        </is>
      </c>
    </row>
    <row r="19">
      <c r="A19" s="4" t="inlineStr">
        <is>
          <t>Net Loss per share, Basic</t>
        </is>
      </c>
      <c r="B19" s="8" t="n">
        <v>-0.52</v>
      </c>
      <c r="C19" s="8" t="n">
        <v>-0.6</v>
      </c>
    </row>
    <row r="20">
      <c r="A20" s="4" t="inlineStr">
        <is>
          <t>Net Loss per share, Diluted</t>
        </is>
      </c>
      <c r="B20" s="8" t="n">
        <v>-0.52</v>
      </c>
      <c r="C20" s="8" t="n">
        <v>-0.6</v>
      </c>
    </row>
    <row r="21">
      <c r="A21" s="3" t="inlineStr">
        <is>
          <t>Weighted average number of shares outstanding</t>
        </is>
      </c>
      <c r="B21" s="4" t="inlineStr">
        <is>
          <t xml:space="preserve"> </t>
        </is>
      </c>
      <c r="C21" s="4" t="inlineStr">
        <is>
          <t xml:space="preserve"> </t>
        </is>
      </c>
    </row>
    <row r="22">
      <c r="A22" s="4" t="inlineStr">
        <is>
          <t>Weighted average number of shares outstanding, Basic</t>
        </is>
      </c>
      <c r="B22" s="6" t="n">
        <v>83468049</v>
      </c>
      <c r="C22" s="6" t="n">
        <v>79787596</v>
      </c>
    </row>
    <row r="23">
      <c r="A23" s="4" t="inlineStr">
        <is>
          <t>Weighted average number of shares outstanding, Diluted</t>
        </is>
      </c>
      <c r="B23" s="6" t="n">
        <v>83468049</v>
      </c>
      <c r="C23" s="6" t="n">
        <v>79787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5" t="n">
        <v>-43002</v>
      </c>
      <c r="C4" s="5" t="n">
        <v>-47505</v>
      </c>
    </row>
    <row r="5">
      <c r="A5" s="3" t="inlineStr">
        <is>
          <t>Adjustments to reconcile net loss to net cash used in operations:</t>
        </is>
      </c>
      <c r="B5" s="4" t="inlineStr">
        <is>
          <t xml:space="preserve"> </t>
        </is>
      </c>
      <c r="C5" s="4" t="inlineStr">
        <is>
          <t xml:space="preserve"> </t>
        </is>
      </c>
    </row>
    <row r="6">
      <c r="A6" s="4" t="inlineStr">
        <is>
          <t>Non-cash financing related charges</t>
        </is>
      </c>
      <c r="B6" s="4" t="inlineStr">
        <is>
          <t xml:space="preserve"> </t>
        </is>
      </c>
      <c r="C6" s="6" t="n">
        <v>845</v>
      </c>
    </row>
    <row r="7">
      <c r="A7" s="4" t="inlineStr">
        <is>
          <t>Share-based compensation</t>
        </is>
      </c>
      <c r="B7" s="6" t="n">
        <v>9438</v>
      </c>
      <c r="C7" s="6" t="n">
        <v>16370</v>
      </c>
    </row>
    <row r="8">
      <c r="A8" s="3" t="inlineStr">
        <is>
          <t>Changes in working capital balances related to operations:</t>
        </is>
      </c>
      <c r="B8" s="4" t="inlineStr">
        <is>
          <t xml:space="preserve"> </t>
        </is>
      </c>
      <c r="C8" s="4" t="inlineStr">
        <is>
          <t xml:space="preserve"> </t>
        </is>
      </c>
    </row>
    <row r="9">
      <c r="A9" s="4" t="inlineStr">
        <is>
          <t>Incentive and tax receivables</t>
        </is>
      </c>
      <c r="B9" s="6" t="n">
        <v>260</v>
      </c>
      <c r="C9" s="6" t="n">
        <v>484</v>
      </c>
    </row>
    <row r="10">
      <c r="A10" s="4" t="inlineStr">
        <is>
          <t>Prepaid expenses and deposits</t>
        </is>
      </c>
      <c r="B10" s="6" t="n">
        <v>-278</v>
      </c>
      <c r="C10" s="6" t="n">
        <v>-299</v>
      </c>
    </row>
    <row r="11">
      <c r="A11" s="4" t="inlineStr">
        <is>
          <t>Accounts payable</t>
        </is>
      </c>
      <c r="B11" s="6" t="n">
        <v>5305</v>
      </c>
      <c r="C11" s="6" t="n">
        <v>497</v>
      </c>
    </row>
    <row r="12">
      <c r="A12" s="4" t="inlineStr">
        <is>
          <t>Accrued liabilities</t>
        </is>
      </c>
      <c r="B12" s="6" t="n">
        <v>-2460</v>
      </c>
      <c r="C12" s="6" t="n">
        <v>1350</v>
      </c>
    </row>
    <row r="13">
      <c r="A13" s="4" t="inlineStr">
        <is>
          <t>Deferred grant income</t>
        </is>
      </c>
      <c r="B13" s="6" t="n">
        <v>-75</v>
      </c>
      <c r="C13" s="6" t="n">
        <v>473</v>
      </c>
    </row>
    <row r="14">
      <c r="A14" s="4" t="inlineStr">
        <is>
          <t>Net cash used in operating activities</t>
        </is>
      </c>
      <c r="B14" s="6" t="n">
        <v>-30812</v>
      </c>
      <c r="C14" s="6" t="n">
        <v>-27785</v>
      </c>
    </row>
    <row r="15">
      <c r="A15" s="3" t="inlineStr">
        <is>
          <t>Cash Flows provided by Financing Activities</t>
        </is>
      </c>
      <c r="B15" s="4" t="inlineStr">
        <is>
          <t xml:space="preserve"> </t>
        </is>
      </c>
      <c r="C15" s="4" t="inlineStr">
        <is>
          <t xml:space="preserve"> </t>
        </is>
      </c>
    </row>
    <row r="16">
      <c r="A16" s="4" t="inlineStr">
        <is>
          <t>Issuance of common shares</t>
        </is>
      </c>
      <c r="B16" s="6" t="n">
        <v>11284</v>
      </c>
      <c r="C16" s="6" t="n">
        <v>27875</v>
      </c>
    </row>
    <row r="17">
      <c r="A17" s="4" t="inlineStr">
        <is>
          <t>Proceeds from exercise of stock options</t>
        </is>
      </c>
      <c r="B17" s="6" t="n">
        <v>691</v>
      </c>
      <c r="C17" s="6" t="n">
        <v>1776</v>
      </c>
    </row>
    <row r="18">
      <c r="A18" s="4" t="inlineStr">
        <is>
          <t>Net cash provided by financing activities</t>
        </is>
      </c>
      <c r="B18" s="6" t="n">
        <v>11975</v>
      </c>
      <c r="C18" s="6" t="n">
        <v>29651</v>
      </c>
    </row>
    <row r="19">
      <c r="A19" s="4" t="inlineStr">
        <is>
          <t>(Decrease) Increase in cash and cash equivalents during the year</t>
        </is>
      </c>
      <c r="B19" s="6" t="n">
        <v>-18837</v>
      </c>
      <c r="C19" s="6" t="n">
        <v>1866</v>
      </c>
    </row>
    <row r="20">
      <c r="A20" s="4" t="inlineStr">
        <is>
          <t>Cash and cash equivalents, beginning of year</t>
        </is>
      </c>
      <c r="B20" s="6" t="n">
        <v>151024</v>
      </c>
      <c r="C20" s="6" t="n">
        <v>149158</v>
      </c>
    </row>
    <row r="21">
      <c r="A21" s="4" t="inlineStr">
        <is>
          <t>Cash and cash equivalents, end of year</t>
        </is>
      </c>
      <c r="B21" s="6" t="n">
        <v>132187</v>
      </c>
      <c r="C21" s="6" t="n">
        <v>151024</v>
      </c>
    </row>
    <row r="22">
      <c r="A22" s="3" t="inlineStr">
        <is>
          <t>Supplemental Cash Flow Information</t>
        </is>
      </c>
      <c r="B22" s="4" t="inlineStr">
        <is>
          <t xml:space="preserve"> </t>
        </is>
      </c>
      <c r="C22" s="4" t="inlineStr">
        <is>
          <t xml:space="preserve"> </t>
        </is>
      </c>
    </row>
    <row r="23">
      <c r="A23" s="4" t="inlineStr">
        <is>
          <t>Cash paid for state and local franchise taxes</t>
        </is>
      </c>
      <c r="B23" s="5" t="n">
        <v>300</v>
      </c>
      <c r="C23" s="5" t="n">
        <v>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5" t="n">
        <v>78</v>
      </c>
      <c r="C2" s="5" t="n">
        <v>387977</v>
      </c>
      <c r="D2" s="5" t="n">
        <v>-245564</v>
      </c>
      <c r="E2" s="5" t="n">
        <v>142491</v>
      </c>
    </row>
    <row r="3">
      <c r="A3" s="4" t="inlineStr">
        <is>
          <t>Balance at beginning, shares at Sep. 30, 2022</t>
        </is>
      </c>
      <c r="B3" s="6" t="n">
        <v>77942815</v>
      </c>
      <c r="C3" s="4" t="inlineStr">
        <is>
          <t xml:space="preserve"> </t>
        </is>
      </c>
      <c r="D3" s="4" t="inlineStr">
        <is>
          <t xml:space="preserve"> </t>
        </is>
      </c>
      <c r="E3" s="4" t="inlineStr">
        <is>
          <t xml:space="preserve"> </t>
        </is>
      </c>
    </row>
    <row r="4">
      <c r="A4" s="4" t="inlineStr">
        <is>
          <t xml:space="preserve"> Initial Commitment shares</t>
        </is>
      </c>
      <c r="B4" s="4" t="inlineStr">
        <is>
          <t xml:space="preserve"> </t>
        </is>
      </c>
      <c r="C4" s="6" t="n">
        <v>845</v>
      </c>
      <c r="D4" s="4" t="inlineStr">
        <is>
          <t xml:space="preserve"> </t>
        </is>
      </c>
      <c r="E4" s="6" t="n">
        <v>845</v>
      </c>
    </row>
    <row r="5">
      <c r="A5" s="4" t="inlineStr">
        <is>
          <t>Initial commitment shares, shares</t>
        </is>
      </c>
      <c r="B5" s="6" t="n">
        <v>75000</v>
      </c>
      <c r="C5" s="4" t="inlineStr">
        <is>
          <t xml:space="preserve"> </t>
        </is>
      </c>
      <c r="D5" s="4" t="inlineStr">
        <is>
          <t xml:space="preserve"> </t>
        </is>
      </c>
      <c r="E5" s="4" t="inlineStr">
        <is>
          <t xml:space="preserve"> </t>
        </is>
      </c>
    </row>
    <row r="6">
      <c r="A6" s="4" t="inlineStr">
        <is>
          <t xml:space="preserve"> Purchase shares</t>
        </is>
      </c>
      <c r="B6" s="5" t="n">
        <v>3</v>
      </c>
      <c r="C6" s="6" t="n">
        <v>27872</v>
      </c>
      <c r="D6" s="4" t="inlineStr">
        <is>
          <t xml:space="preserve"> </t>
        </is>
      </c>
      <c r="E6" s="6" t="n">
        <v>27875</v>
      </c>
    </row>
    <row r="7">
      <c r="A7" s="4" t="inlineStr">
        <is>
          <t>Purchase shares, shares</t>
        </is>
      </c>
      <c r="B7" s="6" t="n">
        <v>3275000</v>
      </c>
      <c r="C7" s="4" t="inlineStr">
        <is>
          <t xml:space="preserve"> </t>
        </is>
      </c>
      <c r="D7" s="4" t="inlineStr">
        <is>
          <t xml:space="preserve"> </t>
        </is>
      </c>
      <c r="E7" s="4" t="inlineStr">
        <is>
          <t xml:space="preserve"> </t>
        </is>
      </c>
    </row>
    <row r="8">
      <c r="A8" s="4" t="inlineStr">
        <is>
          <t xml:space="preserve"> Commitment shares</t>
        </is>
      </c>
      <c r="B8" s="4" t="inlineStr">
        <is>
          <t xml:space="preserve"> </t>
        </is>
      </c>
      <c r="C8" s="4" t="inlineStr">
        <is>
          <t xml:space="preserve"> </t>
        </is>
      </c>
      <c r="D8" s="4" t="inlineStr">
        <is>
          <t xml:space="preserve"> </t>
        </is>
      </c>
      <c r="E8" s="4" t="inlineStr">
        <is>
          <t xml:space="preserve"> </t>
        </is>
      </c>
    </row>
    <row r="9">
      <c r="A9" s="4" t="inlineStr">
        <is>
          <t>Commitment shares, shares</t>
        </is>
      </c>
      <c r="B9" s="6" t="n">
        <v>13943</v>
      </c>
      <c r="C9" s="4" t="inlineStr">
        <is>
          <t xml:space="preserve"> </t>
        </is>
      </c>
      <c r="D9" s="4" t="inlineStr">
        <is>
          <t xml:space="preserve"> </t>
        </is>
      </c>
      <c r="E9" s="4" t="inlineStr">
        <is>
          <t xml:space="preserve"> </t>
        </is>
      </c>
    </row>
    <row r="10">
      <c r="A10" s="4" t="inlineStr">
        <is>
          <t>Shares issued pursuant to exercise of stock options</t>
        </is>
      </c>
      <c r="B10" s="5" t="n">
        <v>1</v>
      </c>
      <c r="C10" s="6" t="n">
        <v>1775</v>
      </c>
      <c r="D10" s="4" t="inlineStr">
        <is>
          <t xml:space="preserve"> </t>
        </is>
      </c>
      <c r="E10" s="6" t="n">
        <v>1776</v>
      </c>
    </row>
    <row r="11">
      <c r="A11" s="4" t="inlineStr">
        <is>
          <t>Shares issued pursuant to exercise of stock options, shares</t>
        </is>
      </c>
      <c r="B11" s="6" t="n">
        <v>759753</v>
      </c>
      <c r="C11" s="4" t="inlineStr">
        <is>
          <t xml:space="preserve"> </t>
        </is>
      </c>
      <c r="D11" s="4" t="inlineStr">
        <is>
          <t xml:space="preserve"> </t>
        </is>
      </c>
      <c r="E11" s="4" t="inlineStr">
        <is>
          <t xml:space="preserve"> </t>
        </is>
      </c>
    </row>
    <row r="12">
      <c r="A12" s="4" t="inlineStr">
        <is>
          <t>Share based compensation</t>
        </is>
      </c>
      <c r="B12" s="4" t="inlineStr">
        <is>
          <t xml:space="preserve"> </t>
        </is>
      </c>
      <c r="C12" s="6" t="n">
        <v>16370</v>
      </c>
      <c r="D12" s="4" t="inlineStr">
        <is>
          <t xml:space="preserve"> </t>
        </is>
      </c>
      <c r="E12" s="6" t="n">
        <v>16370</v>
      </c>
    </row>
    <row r="13">
      <c r="A13" s="4" t="inlineStr">
        <is>
          <t>Net loss</t>
        </is>
      </c>
      <c r="B13" s="4" t="inlineStr">
        <is>
          <t xml:space="preserve"> </t>
        </is>
      </c>
      <c r="C13" s="4" t="inlineStr">
        <is>
          <t xml:space="preserve"> </t>
        </is>
      </c>
      <c r="D13" s="6" t="n">
        <v>-47505</v>
      </c>
      <c r="E13" s="6" t="n">
        <v>-47505</v>
      </c>
    </row>
    <row r="14">
      <c r="A14" s="4" t="inlineStr">
        <is>
          <t>Ending balance, value at Sep. 30, 2023</t>
        </is>
      </c>
      <c r="B14" s="5" t="n">
        <v>82</v>
      </c>
      <c r="C14" s="6" t="n">
        <v>434839</v>
      </c>
      <c r="D14" s="6" t="n">
        <v>-293069</v>
      </c>
      <c r="E14" s="6" t="n">
        <v>141852</v>
      </c>
    </row>
    <row r="15">
      <c r="A15" s="4" t="inlineStr">
        <is>
          <t>Balance at ending, shares at Sep. 30, 2023</t>
        </is>
      </c>
      <c r="B15" s="6" t="n">
        <v>82066511</v>
      </c>
      <c r="C15" s="4" t="inlineStr">
        <is>
          <t xml:space="preserve"> </t>
        </is>
      </c>
      <c r="D15" s="4" t="inlineStr">
        <is>
          <t xml:space="preserve"> </t>
        </is>
      </c>
      <c r="E15" s="4" t="inlineStr">
        <is>
          <t xml:space="preserve"> </t>
        </is>
      </c>
    </row>
    <row r="16">
      <c r="A16" s="4" t="inlineStr">
        <is>
          <t xml:space="preserve"> Purchase shares</t>
        </is>
      </c>
      <c r="B16" s="5" t="n">
        <v>3</v>
      </c>
      <c r="C16" s="6" t="n">
        <v>11281</v>
      </c>
      <c r="D16" s="4" t="inlineStr">
        <is>
          <t xml:space="preserve"> </t>
        </is>
      </c>
      <c r="E16" s="6" t="n">
        <v>11284</v>
      </c>
    </row>
    <row r="17">
      <c r="A17" s="4" t="inlineStr">
        <is>
          <t>Purchase shares, shares</t>
        </is>
      </c>
      <c r="B17" s="6" t="n">
        <v>2450000</v>
      </c>
      <c r="C17" s="4" t="inlineStr">
        <is>
          <t xml:space="preserve"> </t>
        </is>
      </c>
      <c r="D17" s="4" t="inlineStr">
        <is>
          <t xml:space="preserve"> </t>
        </is>
      </c>
      <c r="E17" s="4" t="inlineStr">
        <is>
          <t xml:space="preserve"> </t>
        </is>
      </c>
    </row>
    <row r="18">
      <c r="A18" s="4" t="inlineStr">
        <is>
          <t xml:space="preserve"> Commitment shares</t>
        </is>
      </c>
      <c r="B18" s="4" t="inlineStr">
        <is>
          <t xml:space="preserve"> </t>
        </is>
      </c>
      <c r="C18" s="4" t="inlineStr">
        <is>
          <t xml:space="preserve"> </t>
        </is>
      </c>
      <c r="D18" s="4" t="inlineStr">
        <is>
          <t xml:space="preserve"> </t>
        </is>
      </c>
      <c r="E18" s="4" t="inlineStr">
        <is>
          <t xml:space="preserve"> </t>
        </is>
      </c>
    </row>
    <row r="19">
      <c r="A19" s="4" t="inlineStr">
        <is>
          <t>Commitment shares, shares</t>
        </is>
      </c>
      <c r="B19" s="6" t="n">
        <v>5646</v>
      </c>
      <c r="C19" s="4" t="inlineStr">
        <is>
          <t xml:space="preserve"> </t>
        </is>
      </c>
      <c r="D19" s="4" t="inlineStr">
        <is>
          <t xml:space="preserve"> </t>
        </is>
      </c>
      <c r="E19" s="4" t="inlineStr">
        <is>
          <t xml:space="preserve"> </t>
        </is>
      </c>
    </row>
    <row r="20">
      <c r="A20" s="4" t="inlineStr">
        <is>
          <t>Shares issued pursuant to exercise of stock options</t>
        </is>
      </c>
      <c r="B20" s="4" t="inlineStr">
        <is>
          <t xml:space="preserve"> </t>
        </is>
      </c>
      <c r="C20" s="6" t="n">
        <v>691</v>
      </c>
      <c r="D20" s="4" t="inlineStr">
        <is>
          <t xml:space="preserve"> </t>
        </is>
      </c>
      <c r="E20" s="6" t="n">
        <v>691</v>
      </c>
    </row>
    <row r="21">
      <c r="A21" s="4" t="inlineStr">
        <is>
          <t>Shares issued pursuant to exercise of stock options, shares</t>
        </is>
      </c>
      <c r="B21" s="6" t="n">
        <v>273360</v>
      </c>
      <c r="C21" s="4" t="inlineStr">
        <is>
          <t xml:space="preserve"> </t>
        </is>
      </c>
      <c r="D21" s="4" t="inlineStr">
        <is>
          <t xml:space="preserve"> </t>
        </is>
      </c>
      <c r="E21" s="4" t="inlineStr">
        <is>
          <t xml:space="preserve"> </t>
        </is>
      </c>
    </row>
    <row r="22">
      <c r="A22" s="4" t="inlineStr">
        <is>
          <t>Share based compensation</t>
        </is>
      </c>
      <c r="B22" s="4" t="inlineStr">
        <is>
          <t xml:space="preserve"> </t>
        </is>
      </c>
      <c r="C22" s="6" t="n">
        <v>9438</v>
      </c>
      <c r="D22" s="4" t="inlineStr">
        <is>
          <t xml:space="preserve"> </t>
        </is>
      </c>
      <c r="E22" s="6" t="n">
        <v>9438</v>
      </c>
    </row>
    <row r="23">
      <c r="A23" s="4" t="inlineStr">
        <is>
          <t>Net loss</t>
        </is>
      </c>
      <c r="B23" s="4" t="inlineStr">
        <is>
          <t xml:space="preserve"> </t>
        </is>
      </c>
      <c r="C23" s="4" t="inlineStr">
        <is>
          <t xml:space="preserve"> </t>
        </is>
      </c>
      <c r="D23" s="6" t="n">
        <v>-43002</v>
      </c>
      <c r="E23" s="6" t="n">
        <v>-43002</v>
      </c>
    </row>
    <row r="24">
      <c r="A24" s="4" t="inlineStr">
        <is>
          <t>Ending balance, value at Sep. 30, 2024</t>
        </is>
      </c>
      <c r="B24" s="5" t="n">
        <v>85</v>
      </c>
      <c r="C24" s="5" t="n">
        <v>456249</v>
      </c>
      <c r="D24" s="5" t="n">
        <v>-336071</v>
      </c>
      <c r="E24" s="5" t="n">
        <v>120263</v>
      </c>
    </row>
    <row r="25">
      <c r="A25" s="4" t="inlineStr">
        <is>
          <t>Balance at ending, shares at Sep. 30, 2024</t>
        </is>
      </c>
      <c r="B25" s="6" t="n">
        <v>84795517</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43002</v>
      </c>
      <c r="C4" s="5" t="n">
        <v>-47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Note 1 Business Description and Basis of Presenta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trials to identify biomarkers, which are used in the analysis of its clinical trials for the treatment of neurodegenerative
and neurodevelopmental diseases. The Company’s focus is on developing innovative
treatments for Alzheimer’s disease, Parkinson’s disease, schizophrenia, neurodevelopmental, neurodegenerative, and rare diseases,
including Rett syndrome, and other central nervous system (CNS) disorders. Basis of Presentation These consolidated financial statements have been
prepared pursuant to the rules and regulations of the Securities and Exchange Commission (“SEC”) and the instructions to Form
10-K and have been prepared under the accounting principles generally accepted in the United States of America (“U.S. GAAP”).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 from our operations. The Company expects the business to continue to experience negative cash
flows from operation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consolidated financial statements are issued. The process of drug development can be costly, and the timing and outcomes of clinical trials
are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2023 Purchase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30:21Z</dcterms:created>
  <dcterms:modified xmlns:dcterms="http://purl.org/dc/terms/" xmlns:xsi="http://www.w3.org/2001/XMLSchema-instance" xsi:type="dcterms:W3CDTF">2024-12-23T21:30:21Z</dcterms:modified>
</cp:coreProperties>
</file>